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Financial Instruments and Long-" sheetId="10" r:id="rId10"/>
    <s:sheet name="Securities Lending" sheetId="11" r:id="rId11"/>
    <s:sheet name="Goodwill and Intangible Assets" sheetId="12" r:id="rId12"/>
    <s:sheet name="Income Taxes" sheetId="13" r:id="rId13"/>
    <s:sheet name="Regulatory Capital Requirements" sheetId="14" r:id="rId14"/>
    <s:sheet name="Income Per Share" sheetId="15" r:id="rId15"/>
    <s:sheet name="Commitments and Contingencies" sheetId="16" r:id="rId16"/>
    <s:sheet name="Shareholders' Equity" sheetId="17" r:id="rId17"/>
    <s:sheet name="Subsequent Events" sheetId="18" r:id="rId18"/>
    <s:sheet name="Financial Instruments and Lon19" sheetId="19" r:id="rId19"/>
    <s:sheet name="Financial Instruments and Lon20" sheetId="20" r:id="rId20"/>
    <s:sheet name="Securities Lending (Tables)" sheetId="21" r:id="rId21"/>
    <s:sheet name="Goodwill and Intangible Assets " sheetId="22" r:id="rId22"/>
    <s:sheet name="Income Per Share (Tables)" sheetId="23" r:id="rId23"/>
    <s:sheet name="Shareholders' Equity (Tables)" sheetId="24" r:id="rId24"/>
    <s:sheet name="Basis of Presentation - Additio" sheetId="25" r:id="rId25"/>
    <s:sheet name="Financial Instruments and Lon26" sheetId="26" r:id="rId26"/>
    <s:sheet name="Financial Instruments and Lon27" sheetId="27" r:id="rId27"/>
    <s:sheet name="Financial Instruments and Lon28" sheetId="28" r:id="rId28"/>
    <s:sheet name="Financial Instruments and Lon29" sheetId="29" r:id="rId29"/>
    <s:sheet name="Financial Instruments and Lon30" sheetId="30" r:id="rId30"/>
    <s:sheet name="Financial Instruments and Lon31" sheetId="31" r:id="rId31"/>
    <s:sheet name="Financial Instruments and Lon32" sheetId="32" r:id="rId32"/>
    <s:sheet name="Financial Instruments and Lon33" sheetId="33" r:id="rId33"/>
    <s:sheet name="Securities Lending - Gross and " sheetId="34" r:id="rId34"/>
    <s:sheet name="Goodwill and Intangible Asset35" sheetId="35" r:id="rId35"/>
    <s:sheet name="Goodwill and Intangible Asset36" sheetId="36" r:id="rId36"/>
    <s:sheet name="Income Taxes - Additional Infor" sheetId="37" r:id="rId37"/>
    <s:sheet name="Regulatory Capital Requiremen38" sheetId="38" r:id="rId38"/>
    <s:sheet name="Income Per Share - Computations" sheetId="39" r:id="rId39"/>
    <s:sheet name="Income Per Share - Number of An" sheetId="40" r:id="rId40"/>
    <s:sheet name="Income Per Share - Number of 41" sheetId="41" r:id="rId41"/>
    <s:sheet name="Commitments and Contingencies -" sheetId="42" r:id="rId42"/>
    <s:sheet name="Shareholders' Equity - Addition" sheetId="43" r:id="rId43"/>
    <s:sheet name="Shareholders' Equity - Summary " sheetId="44" r:id="rId44"/>
    <s:sheet name="Shareholders' Equity - Compensa" sheetId="45" r:id="rId45"/>
    <s:sheet name="Shareholders' Equity - Issuance" sheetId="46" r:id="rId46"/>
    <s:sheet name="Shareholders' Equity - Unrecogn" sheetId="47" r:id="rId47"/>
    <s:sheet name="Shareholders' Equity - Unreco48"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514">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BRC</t>
  </si>
  <si>
    <t>Entity Registrant Name</t>
  </si>
  <si>
    <t>FBR &amp; CO.</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Assets</t>
  </si>
  <si>
    <t>Cash and cash equivalents</t>
  </si>
  <si>
    <t>Receivables:</t>
  </si>
  <si>
    <t>Securities borrowed</t>
  </si>
  <si>
    <t>Due from brokers, dealers and clearing organizations</t>
  </si>
  <si>
    <t>Customers</t>
  </si>
  <si>
    <t>Other</t>
  </si>
  <si>
    <t>Financial instruments owned, at fair value</t>
  </si>
  <si>
    <t>Other investments, at cost</t>
  </si>
  <si>
    <t>Goodwill and intangible assets</t>
  </si>
  <si>
    <t>Furniture, equipment, software, and leasehold improvements, net of accumulated depreciation and amortization</t>
  </si>
  <si>
    <t>Deferred tax assets, net of valuation allowance</t>
  </si>
  <si>
    <t>Prepaid expenses and other assets</t>
  </si>
  <si>
    <t>Total assets</t>
  </si>
  <si>
    <t>Liabilities</t>
  </si>
  <si>
    <t>Securities loaned</t>
  </si>
  <si>
    <t>Financial instruments sold, not yet purchased, at fair value</t>
  </si>
  <si>
    <t>Accrued compensation and benefits</t>
  </si>
  <si>
    <t>Accounts payable, accrued expenses and other liabilities</t>
  </si>
  <si>
    <t>Total liabilities</t>
  </si>
  <si>
    <t>Commitments and Contingencies (Note 8)</t>
  </si>
  <si>
    <t xml:space="preserve"> </t>
  </si>
  <si>
    <t>Shareholders’ equity</t>
  </si>
  <si>
    <t>Preferred Stock, $0.001 par value 100,000,000 authorized, none issued and outstanding</t>
  </si>
  <si>
    <t>Common stock, $0.001 par value, 75,000,000 shares authorized, 7,303,530 and 6,795,342 shares issued and outstanding, respectively</t>
  </si>
  <si>
    <t>Additional paid-in capital</t>
  </si>
  <si>
    <t>Restricted stock units</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5</t>
  </si>
  <si>
    <t>Investment banking:</t>
  </si>
  <si>
    <t>Capital raising</t>
  </si>
  <si>
    <t>Advisory</t>
  </si>
  <si>
    <t>Institutional brokerage</t>
  </si>
  <si>
    <t>Net investment (loss) income</t>
  </si>
  <si>
    <t>Interest</t>
  </si>
  <si>
    <t>Dividends and other</t>
  </si>
  <si>
    <t>Total revenues</t>
  </si>
  <si>
    <t>Interest expense</t>
  </si>
  <si>
    <t>Revenues, net of interest expense</t>
  </si>
  <si>
    <t>Non-interest expenses:</t>
  </si>
  <si>
    <t>Compensation and benefits</t>
  </si>
  <si>
    <t>Occupancy and equipment</t>
  </si>
  <si>
    <t>Communications</t>
  </si>
  <si>
    <t>Professional services</t>
  </si>
  <si>
    <t>Business development</t>
  </si>
  <si>
    <t>Clearing and brokerage fees</t>
  </si>
  <si>
    <t>Other operating expenses</t>
  </si>
  <si>
    <t>Total non-interest expenses</t>
  </si>
  <si>
    <t>Loss before income taxes</t>
  </si>
  <si>
    <t>Income tax benefit</t>
  </si>
  <si>
    <t>Net loss</t>
  </si>
  <si>
    <t>Loss per share:</t>
  </si>
  <si>
    <t>Basic loss per share</t>
  </si>
  <si>
    <t>Diluted loss per share</t>
  </si>
  <si>
    <t>Basic weighted average shares outstanding (in thousands)</t>
  </si>
  <si>
    <t>Diluted weighted average shares outstanding (in thousands)</t>
  </si>
  <si>
    <t>Cash dividends declared per common share</t>
  </si>
  <si>
    <t>Consolidated Statements of Comprehensive Income (Loss) (Unaudited) - USD ($) $ in Thousands</t>
  </si>
  <si>
    <t>Statement Of Income And Comprehensive Income [Abstract]</t>
  </si>
  <si>
    <t>Other comprehensive income, net of tax:</t>
  </si>
  <si>
    <t>Change in unrealized gain on available-for-sale investment securities, net of taxes of $0 and $28, respectively</t>
  </si>
  <si>
    <t>Comprehensive loss</t>
  </si>
  <si>
    <t>Consolidated Statements of Comprehensive Income (Loss) (Unaudited) (Parenthetical) - USD ($) $ in Thousands</t>
  </si>
  <si>
    <t>Change in unrealized gain on available-for-sale investment securities, taxes</t>
  </si>
  <si>
    <t>Consolidated Statements of Changes in Shareholders' Equity (Unaudited) - USD ($) shares in Thousands, $ in Thousands</t>
  </si>
  <si>
    <t>Total</t>
  </si>
  <si>
    <t>Common Stock [Member]</t>
  </si>
  <si>
    <t>Additional Paid-in Capital [Member]</t>
  </si>
  <si>
    <t>Restricted Stock Units [Member]</t>
  </si>
  <si>
    <t>Accumulated Other Comprehensive Income [Member]</t>
  </si>
  <si>
    <t>Accumulated Deficit [Member]</t>
  </si>
  <si>
    <t>Balance at Dec. 31, 2014</t>
  </si>
  <si>
    <t>Balance, Shares at Dec. 31, 2014</t>
  </si>
  <si>
    <t>Common stock dividends</t>
  </si>
  <si>
    <t>Issuance of common stock, net of forfeitures</t>
  </si>
  <si>
    <t>Issuance of common stock, net of forfeitures, shares</t>
  </si>
  <si>
    <t>Repurchase of common stock</t>
  </si>
  <si>
    <t>Repurchase of common stock, shares</t>
  </si>
  <si>
    <t>Repurchase of common stock for employee tax withholding</t>
  </si>
  <si>
    <t>Repurchase of common stock for employee tax withholding, shares</t>
  </si>
  <si>
    <t>Stock compensation expense for options granted to purchase common stock</t>
  </si>
  <si>
    <t>Issuance of restricted stock units</t>
  </si>
  <si>
    <t>Change in unrealized gain on available-for-sale investment securities, net of taxes</t>
  </si>
  <si>
    <t>Balance at Dec. 31, 2015</t>
  </si>
  <si>
    <t>Balance, Shares at Dec. 31, 2015</t>
  </si>
  <si>
    <t>Cumulative adjustment for change in accounting principle</t>
  </si>
  <si>
    <t>Balance at Mar. 31, 2016</t>
  </si>
  <si>
    <t>Balance, Shares at Mar. 31, 2016</t>
  </si>
  <si>
    <t>Consolidated Statements of Cash Flows (Unaudited) - USD ($) $ in Thousands</t>
  </si>
  <si>
    <t>Cash flows from operating activities</t>
  </si>
  <si>
    <t>Adjustments to reconcile net loss to net cash used in operating activities:</t>
  </si>
  <si>
    <t>Depreciation and amortization</t>
  </si>
  <si>
    <t>Deferred income taxes</t>
  </si>
  <si>
    <t>Net investment loss (income)</t>
  </si>
  <si>
    <t>Stock compensation</t>
  </si>
  <si>
    <t>Brokers, dealers and clearing organizations</t>
  </si>
  <si>
    <t>Affiliates</t>
  </si>
  <si>
    <t>Interest, dividends and other</t>
  </si>
  <si>
    <t>Trading securities</t>
  </si>
  <si>
    <t>Changes in operating liabilities:</t>
  </si>
  <si>
    <t>Trading account financial instruments sold, not yet purchased</t>
  </si>
  <si>
    <t>Net cash used in operating activities</t>
  </si>
  <si>
    <t>Cash flows from investing activities</t>
  </si>
  <si>
    <t>Proceeds from sales of and distributions from investments</t>
  </si>
  <si>
    <t>Settlement of financial instruments sold, not yet purchased</t>
  </si>
  <si>
    <t>Purchase of securities lending business</t>
  </si>
  <si>
    <t>Purchases of furniture, equipment, software, and leasehold improvements</t>
  </si>
  <si>
    <t>Financial instruments sold, not yet purchased</t>
  </si>
  <si>
    <t>Purchases of investment securities and other investments</t>
  </si>
  <si>
    <t>Net cash provided by (used in) investing activities</t>
  </si>
  <si>
    <t>Cash flows from financing activities</t>
  </si>
  <si>
    <t>Repurchases of common stock</t>
  </si>
  <si>
    <t>Proceeds from sales of common stock</t>
  </si>
  <si>
    <t>Dividends paid</t>
  </si>
  <si>
    <t>Net cash used in financing activities</t>
  </si>
  <si>
    <t>Net decrease in cash and cash equivalents</t>
  </si>
  <si>
    <t>Cash and cash equivalents, beginning of period</t>
  </si>
  <si>
    <t>Cash and cash equivalents, end of period</t>
  </si>
  <si>
    <t>Supplemental cash flows disclosures</t>
  </si>
  <si>
    <t>Interest payments</t>
  </si>
  <si>
    <t>Non-cash investing and financing activities</t>
  </si>
  <si>
    <t>Dividends payable</t>
  </si>
  <si>
    <t>Basis of Presentation</t>
  </si>
  <si>
    <t>Accounting Policies [Abstract]</t>
  </si>
  <si>
    <t>1. Basis of Presentation: The consolidated financial statements of FBR &amp; Co. and subsidiaries (collectively, the “Company”) have been prepared in accordance with accounting principles generally accepted in the United States of America for interim financial information and with the instructions to Form 10-Q. Therefore, they do not include all information required by accounting principles generally accepted in the United States of America for complete annual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Certain reclassifications have been made to prior period amounts in order to conform with the current period presentation. The results of operations for the three months ended March 31, 2016 and 2015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fiscal year ended December 31, 2015 (“2015 Form 10-K”). During the first quarter of 2016, based on changes in the Company’s business profile since its IPO in 2007, including significant changes in capital allocation and revenue mix that have occurred over that time, the Company revised its segment reporting structure. Beginning with the first quarter of 2016, the Company’s investment activities are included together with its other capital markets activities and not as a separate reportable segment. In making this change the Company considered the diminished level of its investment balances, the relative insignificance of its investment-related revenues compared to total revenues and the nature of the financial information used by the Company’s Chief Operating Decision Maker (“CODM”). In this case, as a result of changes in capital allocation, the Company’s investment assets have decreased to represent approximately 6% of total assets as of March 31, 2016. Redemptions and distributions that are in process are expected to reduce investment assets further during 2016. Investment-related revenues are not a significant element of the Company’s total revenues ranging from 3% to 4% of the Company’s total revenues net of interest expense over the past three years. In addition to the above, while the Company’s CODM reviews investment-related returns, there are no specific resource or overhead allocations made to investment activities separate from the Company as a whole. The preparation of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ose estimates. Recent Accounting Pronouncements In May 2014, the Financial Accounting Standards Board (“FASB”) issued Accounting Standards Update (“ASU”) 2014-09, “Revenue from Contracts with Customers” (“ASU 2014-09”), which supersedes nearly all existing revenue recognition guidance under U.S. Generally Accepted Accounting Principl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dopted ASU 2015-05 in the first quarter of 2016 with no material impact on its consolidated financial statements or disclosures. In January 2016, the FASB issued ASU 2016-01, "Financial Instruments—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Company is evaluating the impact of the new guidance on its consolidated financial statements.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it expects that upon adoption it will recognize ROU assets and lease liabilities and that the amounts could be material. In March 2016, the FASB issued ASU 2016-09, “Compensation—Stock Compensation (Topic 718), Improvements to Employee Share-Based Payment Accounting,” (“ASU 2016-09”). ASU 2016-09 includes provisions intended to simplify various aspects related to how share-based payments are accounted for and presented in the financial statements. All tax benefits deficiencies related to share-based payments will be recognized and recorded through the statement of operations for all awards settled or expiring after the adoption of ASU 2016-09. Currently, tax benefits in excess of compensation costs ("windfalls") are recorded in equity, and tax deficiencies ("shortfalls") are recorded in equity to the extent of previous windfalls and then to the statement of operations. ASU 2016-09 will also require, either prospectively or retrospectively, that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on the statement of cash flows. Additionally,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ASU 2016-09 will be effective for annual periods beginning after December 15, 2016, and interim periods within those annual periods. Early adoption is permitted in any interim or annual period. The Company adopted ASU 2016-09 in the first quarter of 2016 resulting in the recording of a cumulative adjustment to accumulated</t>
  </si>
  <si>
    <t>Financial Instruments and Long-Term Investments</t>
  </si>
  <si>
    <t>Investments Debt And Equity Securities [Abstract]</t>
  </si>
  <si>
    <t>2. Financial Instruments and Long-Term Investments: Fair Value of Financial Instruments The FASB’s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the following assets and liabilities: Equity securities, listed options and warrants —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U.S. government securities, convertible and fixed income debt instruments —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one independent broker-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Investment Funds —The Company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As a result of our adoption of Accounting Standards Update 2015-07, “Fair Value Measurement (Topic 820): Disclosures for Investments in Certain Entities That Calculate Net Asset Value per Share (or Its Equivalent),” (“ASU 2015-07”) in 2015, these investment funds are no longer categorized within the fair value hierarchy. Fair Value Hierarchy The following tables set forth, by level within the fair value hierarchy, financial instruments and long-term investments accounted for under ASC 820 as of March 31, 2016 and December 31, 2015. As required by ASC 820, assets and liabilities that are measured at fair value are classified in their entirety based on the lowest level of input that is significant to the fair value measurement. Items Measured at Fair Value on a Recurring Basis
March 31, 2016
Level 1
Level 2
Level 3
Financial instruments owned, at fair value:
Financial instruments held for trading activities at broker-dealer subsidiaries:
Marketable and non-public equity securities
$
11,080
$
4,510
$
—
$
6,570
Convertible and fixed income debt instruments
—
—
—
—
11,080
4,510
—
6,570
Financial instruments held for investment activities:
Designated as trading:
Marketable and non-public equity securities
8,390
—
—
8,390
Warrants
140
—
—
140
8,530
—
—
8,530
Total
19,610
$
4,510
$
—
$
15,100
Investment funds valued at net asset value (1)
49,708
Total financial instruments owned, at fair value
$
69,318
Financial instruments sold, not yet purchased, at fair value:
Marketable and non-public equity securities
2,176
2,176
—
—
Convertible and fixed income debt instruments
1
—
1
—
Total
$
2,177
$
2,176
$
1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March 31, 2016, financial assets measured and reported at fair value on a recurring basis and classified within Level 3 were $15,100, or 1.4%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March 31, 2016:
Valuation Technique
Fair Value
Unobservable Input
Range
Weighted Average
Market approach
$
14,960
Over-the-counter trading activity
$0.44 - $14.10/share
$11.25
Black-Scholes
$
140
Volatility
30%
30%
Dividend Yield
0%
0%
Interest Rate
1.3%
1.3%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December 31, 2015
Level 1
Level 2
Level 3
Financial instruments owned, at fair value:
Financial instruments held for trading activities at broker-dealer subsidiaries:
Marketable and non-public equity securities
$
13,221
$
5,586
$
—
$
7,635
Convertible and fixed income debt instruments
815
—
815
—
14,036
5,586
815
7,635
Financial instruments held for investment activities:
Designated as trading:
Marketable and non-public equity securities
13,849
5,415
—
8,434
Warrants
436
—
—
436
14,285
5,415
—
8,870
Total
28,321
$
11,001
$
815
$
16,505
Investment funds valued at net asset value (1)
66,602
Total financial instruments owned, at fair value
$
94,923
Financial instruments sold, not yet purchased, at fair value:
Marketable and non-public equity securities
$
1,933
$
1,933
$
—
$
—
Convertible and fixed income debt instruments
1
—
1
—
Total
$
1,934
$
1,933
$
1
$
—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December 31, 2015, financial assets measured and reported at fair value on a recurring basis and classified within Level 3 were $16,505, or 1.8%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5:
Valuation Technique
Fair Value
Unobservable Input
Range
Weighted Average
Market approach
$
16,069
Over-the-counter trading activity
$0.44 - $14.10/share
$11.13
Black-Scholes
$
436
Volatility
30%
30%
Dividend Yield
0%
0%
Interest Rate
1.9%
1.9%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Level 3 Gains and Losses The table below sets forth a summary of changes in the fair value of the Company’s Level 3 financial assets and liabilities that are measured at fair value on a recurring basis for the three months ended March 31, 2016 and 2015. As of March 31, 2016 and 2015, the Company did not have any net unrealized gains (losses) included in accumulated other comprehensive income on Level 3 financial assets.
Three Months Ended March 31,
2016
2015
Trading Securities
Trading Securities
Beginning balance, January 1,
$
16,505
$
3,188
Total net losses (realized/unrealized) included in earnings
(260
)
(303
)
Purchases
11,140
13,420
Sales/distributions
(12,285
)
(13,420
)
Transfers out of Level 3
—
(29
)
Ending balance, March 31,
$
15,100
$
2,856
The amount of total gains or losses for the period included in earnings attributable to the change in unrealized gains or losses relating to assets and liabilities still held at the reporting date
$
(143
)
$
(303
) There were no transfers into or out of Level 1, 2, and 3 during the three months ended March 31, 2016. During the three months ended March 31, 2015, there was one transfer out of Level 3 and into Level 1 for an equity security that was previously a non-public equity security and during the applicable period became publicly traded. Gains and losses from Level 3 financial assets that are measured at fair value on a recurring basis, that are included in earnings for the three months ended March 31, 2016 and 2015, are reported in the following line descriptions on the Company’s consolidated statements of operations:
Three Months Ended
March 31,
2016
2015
Total gains and losses included in earnings for the period:
Institutional brokerage
$
55
$
1
Net investment loss
(315
)
(304
)
Change in unrealized gains or losses relating to assets still held at the end of the respective period:
Institutional brokerage
$
172
$
1
Net investment loss
(315
)
(304
) Items Measured at Fair Value on a Non-Recurring Basis The Company also measures certain financial assets and liabilities and other assets at fair value on a non-recurring basis including items such as cost method investments, intangibles, fixed assets and estimated contingent consideration payable. Adjustments to the fair value of these assets and liabilities usually result from the application of lower-of-cost-or-market accounting or impairments of individual assets. Adjustments to the fair value of contingent consideration payable would result from differences between the underlying forecasted securities lending results and actual results. Due to the nature of these assets, unobservable inputs are used to value these assets and liabilities. In determining the fair value, the Company analyzes various financial, performance, and market factors to estimate the fair value, including where applicable, market activity. As a result, these assets and liabilities are classified within Level 3 of the fair value hierarchy. During the three months ended March 31, 2016 and 2015, except for the impact of the scheduled payment of contingent consideration payable, there were no assets or liabilities measured at fair value on a non-recurring basis for which there was a change in carrying value. During the three months ended March 31, 2016, the Company made a final contingent consideration payment of $1,332 related to its 2014 acquisition of a securities lending business. As of March 31, 2016, the Company has no contingent consideration obligations payable. Financial Instruments Held for Investment—Designated as Trading As of March 31, 2016, and December 31, 2015, the Company had certain investments in marketable equity securities held by other than its broker-dealer subsidiaries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ies as part of its trading portfolio at fair value with resulting realized and unrealized gains and losses reflected as net investment income (loss) in the consolidated statements of operations. During the three months ended March 31, 2016 and 2015, the Company did not make any such elections. Net gains and losses on such trading securities as of the dates indicated were as follows:
Three Months Ended
March 31,
2016
2015
Net (loss) gain recognized on trading securities
$
(512
)
$
2,691
Less: Net loss (gain) recognized on trading securities sold during the period
197
(24
)
Unrealized (loss) gain recognized on trading securities still held at the reporting date
$
(315
)
$
2,667
As part of the Company’s investing activities, during the three months ended March 31, 2015, the Company entered into two short sales, totaling $200,000 face value, of 4.625% U.S. Treasury securities maturing in November 2016. These two short sales were settled in the third quarter of 2015. During 2014, the Company entered into one short-sale of a $75,000 face value 7.25% U.S. Treasury security maturing in May 2016, which was settled in the fourth quarter of 2015. During the three months ended March 31, 2015, the Company incurred $3,197 of interest expense related to these transactions. Fair Value of the Investments Valued at NAV As of March 31, 2016 and December 31, 2015, the Company had $49,708 and $66,602, respectively, of investments that are valued at NAV. The following table presents information about the Company’s investments in hedge funds and private equity funds measured at fair value based on NAV at March 31, 2016 and December 31, 2015:
March 31, 2016
December 31, 2015
Fair Value
Unfunded Commitment
Fair Value
Unfunded Commitment
Hedge funds:
Fixed income/credit-related
$
26,270
$
—
$
38,972
$
—
Multi-strategy
14,524
—
18,930
—
Private equity funds
8,914
212
8,700
212
Total
$
49,708
$
212
$
66,602
$
212
The investments in non-registered investment funds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 Investments in hedge funds may be subject to lock-up restrictions or gates. A hedge fund lockup provision is a provision that provides that an investor may not make a withdrawal from the fund or may be subject to withdrawal fees. The purpose of a gate is to restrict the level of redemptions that an investor in a particular hedge fund can demand at any redemption date. All of the Company’s hedge fund investments have the ability to impose redemption gates. As of March 31, 2016, 46% of the fair value of the Company’s fund investments, or $18,942 of the hedge funds, was redeemable on either a monthly or quarterly basis with notice periods of 60 days or less, 54% of the fair value, or $21,852 of the hedge funds, was redeemable on a quarterly basis with notice periods of between 90 days and 180 days. During the three months ended March 31, 2016, the Company received $16,487 of proceeds from hedge fund redemptions. As of March 31, 2016, the Company had initiated redemptions or received notices of distributions for approximately $24,000 of the fair value of the hedge funds. The Company’s fixed income and credit-related hedge fund investments include funds that primarily employ long-short or relative value strategies in order to benefit from investments in undervalued or overvalued securities that are primarily debt or credit related. The Company’s multi-strategy fund investments include funds that pursue a variety of fixed income, credit and asset-backed strategies to realize short and long term gains. Management of these hedge funds has the ability to overweight or underweight different strategies to best capitalize on current investment opportunities. The Company’s private equity fund investments include funds that pursue multiple strategies including direct lending, asset securitization and real estate development. These investments by the Company are generally not redeemable with the funds. The nature of these fund investments is that distributions are received through the liquidation of the underlying assets of the fund. At March 31, 2016 it was estimated that these funds will be liquidated in the next three years. Other Comprehensive Income The following tables set forth the changes in the Company’s accumulated other comprehensive income by component for the three months ended March 31, 2015 along with detail regarding reclassifications from other comprehensive income. All such reclassifications from other comprehensive income are included in net investment income in the Company’s consolidated statements of operations. As of March 31, 2016 and during the three months then ended, there was no accumulated other comprehensive income or reclassifications from other comprehensive income.
Three Months Ended March 31,
2015
Accumulated other comprehensive income, beginning balance
$
44
Other comprehensive income before reclassifications
—
Amounts reclassified from other comprehensive income
(44
)
Accumulated other comprehensive income, at period end
$
—
Three Months Ended March 31,
2015
Reclassifications from other comprehensive income:
Realized gains on sale of securities
$
44
Other Investments, at Cost Other investments consist of non-public equity securities of $6,539 as of each of March 31, 2016 and December 31, 2015. The Company evaluates its non-public equity securitie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no impairment losses during the three months ended March 31, 2016 and 2015. During the three months ended March 31, 2016 and 2015, there were no sales of investments carried at cost.</t>
  </si>
  <si>
    <t>Securities Lending</t>
  </si>
  <si>
    <t>Securities Lending [Abstract]</t>
  </si>
  <si>
    <t>3. Securities Lending: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s of March 31, 2016 and December 31, 2015, and during the three months and year then ended, respectively, all collateral received or paid was in the form of cash. The following table presents the contractual gross and net securities borrowing and lending balances and the related offsetting amount as of March 31, 2016 and December 31, 2015:
Gross amounts recognized
Gross amounts offset in the consolidated balance sheets (1)
Net amounts included in the consolidated balance sheets
Amounts not offset in the balance sheet but eligible for offsetting upon counterparty default (2)
Net amount s
As of March 31, 2016
Securities borrowed
$
849,937
$
—
$
849,937
$
849,937
$
—
Securities loaned
$
850,457
$
—
$
850,457
$
850,457
$
—
As of December 31, 2015
Securities borrowed
$
685,037
$
—
$
685,037
$
685,037
$
—
Securities loaned
$
687,443
$
—
$
687,443
$
687,443
$
—
_________________
(1)
Includes financial instruments subject to enforceable master netting provisions that are permitted to be offset to the extent an event of default has occurred.
(2)
Includes the amount of cash collateral held/posted.</t>
  </si>
  <si>
    <t>Goodwill and Intangible Assets</t>
  </si>
  <si>
    <t>Goodwill And Intangible Assets Disclosure [Abstract]</t>
  </si>
  <si>
    <t xml:space="preserve">4. Goodwill and Intangible Assets: Goodwill As of both March 31, 2016 and December 31, 2015, goodwill totaled $3,829 with no accumulated impairment loss. The Company performs its annual assessments of goodwill impairment during the third quarter. Based on the Company’s assessments, no impairment charges were recognized during the three months ended March 31, 2016 or 2015. Intangible Assets The following table reflects the components of intangible assets as of the dates indicated:
March 31,
December 31,
2016
2015
Customer relationships
$
3,006
$
3,006
Accumulated amortization
(693
)
(562
)
Net
$
2,313
$
2,444
These intangible assets will be amortized over their estimated useful lives, of three to seven years, on a straight-line basis. For the three months ended March 31, 2016 and 2015, amortization expense recognized was $131 and $89, respectively. </t>
  </si>
  <si>
    <t>Income Taxes</t>
  </si>
  <si>
    <t>Income Tax Disclosure [Abstract]</t>
  </si>
  <si>
    <t xml:space="preserve">5. Income Taxes: During the three months ended March 31, 2016 and 2015, the Company recorded tax benefits of $6,631 and $1,321, respectively. The Company’s quarterly tax provision is determined pursuant to ASC 740, “Income Taxes” (“ASC 740”), which requires using an estimated annual effective rate based on forecasted taxable income for the full year. The Company’s effective tax rates for the three months ended March 31, 2016 and 2015 were 54.9% and 34.4%, respectively. For the three months ended March 31, 2016, the effective tax rate differed from statutory tax rates primarily due to the effects of adopting the guidance in ASU 2016-09 which requires the tax effects of share based awards to be treated as discrete items in the interim period in which the windfalls or shortfalls occur. During the first quarter of 2016, windfalls of $970 were included in the Company’s income tax benefit. For the three months ended March 31, 2015, the effective tax rate differed from statutory tax rates primarily due to the effects of capital loss carryforwards subject to a valuation allowance that were projected to be utilized during the year. At March 31, 2016, the Company’s net deferred tax assets totaled $44,642. Consistent with the Company’s conclusion at December 31, 2015, based on its application of the guidance in ASC 740, the Company continues to maintain a valuation allowance of $344 against state capital loss carryforwards based on the Company’s conclusion that it was more likely than not that the benefits of these assets would not be realized in the future. The Company has not established a valuation allowance against the remaining deferred tax assets since the Company believes that, based on its cumulative results over the prior twelve quarters, its continued expense discipline, its forecasted operating results and strong balance sheet, it is more likely than not that the Company will generate sufficient future taxable income to realize the remaining deferred tax assets. Realization of the Company’s deferred tax assets will be dependent on the Company’s ability to generate future taxable income. However, because future events may adversely affect the Company’s performance and its realization of forecasted results, a valuation allowance may need to be established in the future, which likely would have a material effect on the Company’s results of operations. The Company will continue to assess the need for such a valuation allowance at each reporting date. </t>
  </si>
  <si>
    <t>Regulatory Capital Requirements</t>
  </si>
  <si>
    <t>Regulatory Capital Requirements [Abstract]</t>
  </si>
  <si>
    <t xml:space="preserve">6. Regulatory Capital Requirements: FBR Capital Markets &amp; Co. (“FBRCM”) and MLV &amp; Co. LLC (“MLV”), the Company’s broker-dealer subsidiaries, are registered with the Securities and Exchange Commission (“SEC”) and are members of the Financial Industry Regulatory Authority, Inc. (“FINRA”). As such, they are subject to the minimum net capital requirements promulgated by the SEC. As of March 31, 2016, FBRCM had net capital of $40,755, which was $39,454 in excess of its required net capital of $1,301. In addition, MLV had net capital of $344, which was $94 in excess of its required net capital of $250. </t>
  </si>
  <si>
    <t>Income Per Share</t>
  </si>
  <si>
    <t>Earnings Per Share [Abstract]</t>
  </si>
  <si>
    <t xml:space="preserve">7. Income Per Share: Basic earnings per share includes no dilution and is computed by dividing net income or loss available to common shareholders by the weighted average number of common shares outstanding for the period, including restricted stock units (“RSUs”) that are not subject to forfeiture. Diluted earnings per share includes the impact of dilutive securities such as stock options, unvested shares of restricted stock and RSUs that are subject to forfeiture. Due to the Company’s reported net losses for the three months ended March 31, 2016 and 2015, all stock options, unvested shares of restricted stock and unvested RSUs were considered anti-dilutive for these periods. The following tables present the computations of basic and diluted income per share for the periods indicated:
Three Months Ended
Three Months Ended
March 31, 2016
March 31, 2015
Basi c
Dilute d
Basi c
Dilute d
Weighted average shares outstanding:
Common stock (in thousands)
7,567
7,567
8,827
8,827
Stock options, unvested restricted stock and RSUs (in thousands)
—
—
—
—
Weighted average common and common equivalent shares outstanding (in thousands)
7,567
7,567
8,827
8,827
Net loss applicable to common stock
$
(5,454
)
$
(5,454
)
$
(2,522
)
$
(2,522
)
Net loss per common share
$
(0.72
)
$
(0.72
)
$
(0.29
)
$
(0.29
) The following table presents
Three Months Ended March 31,
2016
2015
Stock Options—Employees and directors
393
851
Stock Options—Non-employee
32
32
Restricted Stock, unvested
25
12
Restricted Stock Units, unvested (1)
1,127
2,015
Total
1,577
2,910
(1)
Restricted stock units include 507,663 units that vest based on both individual service requirements and the achievement of specified performance goals. These contingently issuable units will only be included in diluted earnings per share based on the number of shares, if any, that would be issuable based on the performance goals if the end of the reporting period was the end of the performance period. Based on the Company’s assessment of these awards, as of March 31, 2016, the Company does not believe that the minimum performance thresholds will be met during the performance periods. </t>
  </si>
  <si>
    <t>Commitments and Contingencies</t>
  </si>
  <si>
    <t>Commitments And Contingencies Disclosure [Abstract]</t>
  </si>
  <si>
    <t xml:space="preserve">8. Commitments and Contingencies: Litigation As of March 31, 2016,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 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and MLV have been named as a defendant in a small number of securities claims involving their respective investment banking clients as a result of such broker-dealer’s role as an underwriter. In these cases, the underwriting agreement provides, subject to certain conditions, that the investment banking client is required to indemnify the underwriters against certain claims or liabilities, including claims or liabilities under the Securities Act of 1933, as amended (the “Securities Act”), or contribute to payments which the underwriters are required to make as a result of the litigation. There can be no assurance that such indemnification or contribution will ultimately be available to the Company or that an investment banking client will be able to satisfy its indemnity or contribution obligations when due. On March 30, 2016, the previously disclosed putative class action lawsuit of Waterford Township Police &amp; Fire, Retirement System, vs. Regional Management Corp. et al., pending in the United States District Court for the Southern District of New York, was dismissed in its entirety. The Court ruled that the operative amended complaint, filed on January 23, 2015, failed to allege any material misstatements. As previously disclosed, the Second Amended Complaint asserted claims against all the underwriters, including FBRCM, under Sections 11 and 12 of the Securities Act in connection with offerings in September and December 2013. In plaintiffs’ opposition to Defendants motions to dismiss, the plaintiffs requested leave to amend their complaint for a third time, if the court granted the dismissal. The court has set a May 23, 2016 deadline for the plaintiffs to file a motion seeking leave to amend. If the plaintiffs fail to make a motion, or the court denies the motion, the dismissal of the Second Amended Complaint will be with prejudice. Regional Management continues to indemnify all the underwriters, including FBRCM, pursuant to the operative underwriting agreement. In November 2015, MLV was named a defendant in two putative class action lawsuits alleging substantially identical claims against the officers and directors and underwriters of Miller Energy Resources, Inc. (“Miller”). The lawsuits, styled Goldberg v. Miller et al., and Gaynor v. Miller et al., are currently pending in the United States District Court for the Eastern District of Tennessee, and allege claims under Sections 11 and 12 of the Securities Act against nine underwriters for alleged material misrepresentations and omissions in the registration statement and prospectuses issued in connection with 6 offerings (February 13, 2013; May 8, 2013; June 28, 2013; September 26; 2013; October 17, 2013 (as to MLV only) and August 21, 2014) with an alleged aggregate offering price of approximately $151,000. The plaintiffs seek unspecified compensatory damages and reimbursement of certain costs and expenses. Although MLV is contractually entitled to be indemnified by Miller in connection with this lawsuit, Miller filed for bankruptcy in October 2015 and this likely will decrease or eliminate the value of the indemnity that MLV receives from Miller. The plaintiffs are currently seeking to remand to Tennessee state court; defendants are vigorously opposing the remand.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s discussed above involving FBRCM and MLV are at a preliminary stage, and based on management’s review with counsel and present information known by management, a loss contingency for these matters was not probable and estimable as of March 31, 2016. In certain circumstances, broker-dealers and asset managers may also be held liable by customers and clients for losses sustained on investments. In recent years, there has been an increasing incidence of litigation and actions by government agencies and self-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 </t>
  </si>
  <si>
    <t>Shareholders' Equity</t>
  </si>
  <si>
    <t>Equity [Abstract]</t>
  </si>
  <si>
    <t xml:space="preserve">9. Shareholders’ Equity: Share Repurchases During the three months ended March 31, 2016, the Company repurchased 152,316 shares of its common stock in open market transactions at weighted average share prices of $17.45 per share for a total cost of $2,657. During the three months ended March 31, 2015, the Company repurchased 955,796 shares of its common stock in open market or privately negotiated transactions at weighted average share prices of $24.85 per share for a total cost of $23,749. As of March 31, 2016, the Company had remaining authority to repurchase 847,684 additional shares. The Company also purchases shares of its common stock from recipients of stock-based compensation awards upon the vesting of RSU and restricted stock awards, and the exercise of options to purchase stock, as recipients sell shares to meet their tax obligations. During the three months ended March 31, 2016, the Company purchased 393,362 shares of common stock at weighted average share prices of $16.43 per share for a total cost of $6,463 for this purpose. During the three months ended March 31, 2015, the Company purchased 71,000 shares of common stock at a weighted average share price of $25.68 per share for a total cost of $1,823 for this purpose. Dividends Since January 1, 2015, our Board of Directors has declared cash dividends on our common stock as summarized in the following table.
Date Declared
Record Date
Payable Date
Dividends per Share
February 10, 2016
February 22, 2016
March 4, 2016
$
0.20
October 20, 2015
November 2, 2015
November 27, 2015
$
0.20
June 16, 2015
July 31, 2015
August 28, 2015
$
0.20
Unvested RSUs and restricted shares carry dividend rights in which dividends are payable as the RSUs and restricted shares vest in accordance with the respective underlying grants. As of March 31, 2016, the Company had $491 of dividends payable related to such unvested RSUs and restricted shares. With respect to RSUs that vest based on both individual service requirements and the Company’s achievement of specific performance goals, the Company’s dividend payable is consistent with the Company’s assessment of the rate at which these awards would vest. FBR &amp; Co Employee Stock Purchase Plan Under the Company’s Employee Stock Purchase Plan (the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Stock Compensation,” the Company is required to recognize compensation expense relating to shares offered under the Purchase Plan. For the three months ended March 31, 2016 and 2015, the Company recognized compensation expense of $64 and $83, respectively, related to the Purchase Plan. Stock Compensation Plans FBR &amp; Co. Amended 2006 Long-Term Incentive Plan (“FBR &amp; Co. Long-Term Incentive Plan”) 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 The Company grants options to purchase stock, restricted shares of common stock and RSUs to employees that vest based on meeting specified service conditions of three to five years and in certain cases achievement of specified market conditions or performance goals. The following table presents compensation expense related to these awards for the periods indicated:
Three Months Ended March 31,
2016
2015
Stock Options
$
4
$
7
Restricted shares
148
80
RSUs
(806
)
2,139
The following table presents issuance activity related to grants of these awards for the period indicated:
Three Months Ended
March 31, 2016
Stock Options
Restricted Shares
RSUs
Stock-based award issuances
9,800
2,500
172,562
Grant date fair value per share
$
2.87
$
16.52
$
16.61
For all RSU awards that vest based on individual service requirements and the Company’s achievement of specified performance goals, the Company assesses the probability of achieving these goals at each reporting date. There were 230,258 RSU awards granted during the year ended December 31, 2015 and 277,405 RSU awards granted during the year ended December 31, 2014, that will vest based on both individual service requirements and the Company’s achievement of specified performance goals (the “2014 and 2015 performance condition RSUs”). During the three months ended March 31, 2016 and for the year ended December 31, 2015, no compensation was recognized for the 2014 and 2015 performance condition RSUs based on the Company’s assessment that the minimum performance thresholds will not be met. There were 375,000 RSUs granted during the year ended December 31, 2013 that will vest based on both individual service requirements and the achievement of a specified performance goal (“2013 performance condition RSUs”). In order for the performance goal to be met at a minimum level and for the awards to vest at a 50% rate, the tangible book value of FBR &amp; Co., measured on a per share basis, must increase by an amount equal to a 4% compound annual growth rate over the three-year period beginning on April 1, 2013 (the “2013 performance period”). The awards will vest at a 100% level if FBR &amp; Co. achieves a 7% compound annual growth rate over the 2013 performance period and the awards will vest at a proportionate rate at annual growth rates between a 4% and a 7%. As of March 31, 2016, based on the Company’s tangible book value growth during the 2013 performance period, it is expected that 258,681 shares of the 2013 performance condition RSUs will vest. As a result of activity during the three months ended March 31, 2016, this award vested at a lower rate than previously forecasted, as such $1,642 of stock compensation expense recognized in prior years was reversed during the three months ended March 31, 2016. The following table presents the unrecognized compensation related to unvested options to purchase stock, restricted shares of common stock, and RSUs and the weighted average vesting period in which the expense will be recognized:
As of March 31, 2016
Stock Options
Restricted Shares
RSUs
Performance Condition RSUs (1)
Unrecognized compensation
$
24
$
136
$
3,897
$
—
Unvested awards
9,800
24,691
360,391
258,681
Weighted average vesting period
0.87 years
0.21 years
2.18 years
0.0 years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re 766,344 and $12,094, respectively. This total compensation would only be recognized if all of the applicable awards with performance conditions vested at a 100% rate. In addition, as part of the Company’s satisfaction of incentive compensation earned for past service under the Company’s variable compensation programs, employees may receive RSUs in lieu of cash payments. These RSUs are issued to an irrevocable trust for the benefit of the employees and are not returnable to the Company. In settlement of such accrued incentive compensation, for the three months ended March 31, 2015, the Company granted 26,549 such RSUs with an aggregate fair value upon grant date of $630. There were no comparable grants during the three months ended March 31, 2016. </t>
  </si>
  <si>
    <t>Subsequent Events</t>
  </si>
  <si>
    <t>Subsequent Events [Abstract]</t>
  </si>
  <si>
    <t>10. Subsequent Event: Dividend Declaration On April 26, 2016, the Company’s Board of Directors declared a quarterly cash dividend of $0.20 per common share to be paid on May 27, 2016 to shareholders of record as of the close of business on May 9, 2016.</t>
  </si>
  <si>
    <t>Financial Instruments and Long-Term Investments (Policies)</t>
  </si>
  <si>
    <t>Fair Value of Financial Instruments</t>
  </si>
  <si>
    <t xml:space="preserve">Fair Value of Financial Instruments The FASB’s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
  </si>
  <si>
    <t>Investments in Marketable Securities</t>
  </si>
  <si>
    <t>As of March 31, 2016, and December 31, 2015, the Company had certain investments in marketable equity securities held by other than its broker-dealer subsidiaries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ies as part of its trading portfolio at fair value with resulting realized and unrealized gains and losses reflected as net investment income (loss) in the consolidated statements of operations. During the three months ended March 31, 2016 and 2015, the Company did not make any such elections. Net gains and losses on such trading securities as of the dates indicated were as follows:
Three Months Ended
March 31,
2016
2015
Net (loss) gain recognized on trading securities
$
(512
)
$
2,691
Less: Net loss (gain) recognized on trading securities sold during the period
197
(24
)
Unrealized (loss) gain recognized on trading securities still held at the reporting date
$
(315
)
$
2,667
As part of the Company’s investing activities, during the three months ended March 31, 2015, the Company entered into two short sales, totaling $200,000 face value, of 4.625% U.S. Treasury securities maturing in November 2016. These two short sales were settled in the third quarter of 2015. During 2014, the Company entered into one short-sale of a $75,000 face value 7.25% U.S. Treasury security maturing in May 2016, which was settled in the fourth quarter of 2015. During the three months ended March 31, 2015, the Company incurred $3,197 of interest expense related to these transactions.</t>
  </si>
  <si>
    <t>Financial Instruments and Long-Term Investments (Tables)</t>
  </si>
  <si>
    <t>Items Measured at Fair Value On a Recurring Basis</t>
  </si>
  <si>
    <t>The following tables set forth, by level within the fair value hierarchy, financial instruments and long-term investments accounted for under ASC 820 as of March 31, 2016 and December 31, 2015. As required by ASC 820, assets and liabilities that are measured at fair value are classified in their entirety based on the lowest level of input that is significant to the fair value measurement. Items Measured at Fair Value on a Recurring Basis
March 31, 2016
Level 1
Level 2
Level 3
Financial instruments owned, at fair value:
Financial instruments held for trading activities at broker-dealer subsidiaries:
Marketable and non-public equity securities
$
11,080
$
4,510
$
—
$
6,570
Convertible and fixed income debt instruments
—
—
—
—
11,080
4,510
—
6,570
Financial instruments held for investment activities:
Designated as trading:
Marketable and non-public equity securities
8,390
—
—
8,390
Warrants
140
—
—
140
8,530
—
—
8,530
Total
19,610
$
4,510
$
—
$
15,100
Investment funds valued at net asset value (1)
49,708
Total financial instruments owned, at fair value
$
69,318
Financial instruments sold, not yet purchased, at fair value:
Marketable and non-public equity securities
2,176
2,176
—
—
Convertible and fixed income debt instruments
1
—
1
—
Total
$
2,177
$
2,176
$
1
$
—
December 31, 2015
Level 1
Level 2
Level 3
Financial instruments owned, at fair value:
Financial instruments held for trading activities at broker-dealer subsidiaries:
Marketable and non-public equity securities
$
13,221
$
5,586
$
—
$
7,635
Convertible and fixed income debt instruments
815
—
815
—
14,036
5,586
815
7,635
Financial instruments held for investment activities:
Designated as trading:
Marketable and non-public equity securities
13,849
5,415
—
8,434
Warrants
436
—
—
436
14,285
5,415
—
8,870
Total
28,321
$
11,001
$
815
$
16,505
Investment funds valued at net asset value (1)
66,602
Total financial instruments owned, at fair value
$
94,923
Financial instruments sold, not yet purchased, at fair value:
Marketable and non-public equity securities
$
1,933
$
1,933
$
—
$
—
Convertible and fixed income debt instruments
1
—
1
—
Total
$
1,934
$
1,933
$
1
$
—</t>
  </si>
  <si>
    <t>Valuation Technique and Unobservable Inputs</t>
  </si>
  <si>
    <t>The following table provides the valuation technique and unobservable inputs primarily used in assessing the value of these securities as of March 31, 2016:
Valuation Technique
Fair Value
Unobservable Input
Range
Weighted Average
Market approach
$
14,960
Over-the-counter trading activity
$0.44 - $14.10/share
$11.25
Black-Scholes
$
140
Volatility
30%
30%
Dividend Yield
0%
0%
Interest Rate
1.3%
1.3%
The following table provides the valuation technique and unobservable inputs primarily used in assessing the value of these securities as of December 31, 2015:
Valuation Technique
Fair Value
Unobservable Input
Range
Weighted Average
Market approach
$
16,069
Over-the-counter trading activity
$0.44 - $14.10/share
$11.13
Black-Scholes
$
436
Volatility
30%
30%
Dividend Yield
0%
0%
Interest Rate
1.9%
1.9%</t>
  </si>
  <si>
    <t>Changes in Fair Value of Company's Level 3 Financial Assets and Liabilities Measured on Recurring Basis</t>
  </si>
  <si>
    <t xml:space="preserve">The table below sets forth a summary of changes in the fair value of the Company’s Level 3 financial assets and liabilities that are measured at fair value on a recurring basis for the three months ended March 31, 2016 and 2015. As of March 31, 2016 and 2015, the Company did not have any net unrealized gains (losses) included in accumulated other comprehensive income on Level 3 financial assets.
Three Months Ended March 31,
2016
2015
Trading Securities
Trading Securities
Beginning balance, January 1,
$
16,505
$
3,188
Total net losses (realized/unrealized) included in earnings
(260
)
(303
)
Purchases
11,140
13,420
Sales/distributions
(12,285
)
(13,420
)
Transfers out of Level 3
—
(29
)
Ending balance, March 31,
$
15,100
$
2,856
The amount of total gains or losses for the period included in earnings attributable to the change in unrealized gains or losses relating to assets and liabilities still held at the reporting date
$
(143
)
$
(303
) </t>
  </si>
  <si>
    <t>Gains (Losses) from Level 3 Financial Assets Measured on Recurring Basis</t>
  </si>
  <si>
    <t xml:space="preserve">Gains and losses from Level 3 financial assets that are measured at fair value on a recurring basis, that are included in earnings for the three months ended March 31, 2016 and 2015, are reported in the following line descriptions on the Company’s consolidated statements of operations:
Three Months Ended
March 31,
2016
2015
Total gains and losses included in earnings for the period:
Institutional brokerage
$
55
$
1
Net investment loss
(315
)
(304
)
Change in unrealized gains or losses relating to assets still held at the end of the respective period:
Institutional brokerage
$
172
$
1
Net investment loss
(315
)
(304
) </t>
  </si>
  <si>
    <t>Financial Instruments Held for Investment - Designated as Trading</t>
  </si>
  <si>
    <t>Net gains and losses on such trading securities as of the dates indicated were as follows:
Three Months Ended
March 31,
2016
2015
Net (loss) gain recognized on trading securities
$
(512
)
$
2,691
Less: Net loss (gain) recognized on trading securities sold during the period
197
(24
)
Unrealized (loss) gain recognized on trading securities still held at the reporting date
$
(315
)
$
2,667</t>
  </si>
  <si>
    <t>Company's Investments in Hedge Funds and Private Equity Funds Measured at Fair Value Based on Net Asset Value</t>
  </si>
  <si>
    <t>The following table presents information about the Company’s investments in hedge funds and private equity funds measured at fair value based on NAV at March 31, 2016 and December 31, 2015:
March 31, 2016
December 31, 2015
Fair Value
Unfunded Commitment
Fair Value
Unfunded Commitment
Hedge funds:
Fixed income/credit-related
$
26,270
$
—
$
38,972
$
—
Multi-strategy
14,524
—
18,930
—
Private equity funds
8,914
212
8,700
212
Total
$
49,708
$
212
$
66,602
$
212</t>
  </si>
  <si>
    <t>Detail of the Amounts Included in Accumulated Other Comprehensive Income and Reclassified to Earnings</t>
  </si>
  <si>
    <t>The following tables set forth the changes in the Company’s accumulated other comprehensive income by component for the three months ended March 31, 2015 along with detail regarding reclassifications from other comprehensive income. All such reclassifications from other comprehensive income are included in net investment income in the Company’s consolidated statements of operations. As of March 31, 2016 and during the three months then ended, there was no accumulated other comprehensive income or reclassifications from other comprehensive income.
Three Months Ended March 31,
2015
Accumulated other comprehensive income, beginning balance
$
44
Other comprehensive income before reclassifications
—
Amounts reclassified from other comprehensive income
(44
)
Accumulated other comprehensive income, at period end
$
—
Three Months Ended March 31,
2015
Reclassifications from other comprehensive income:
Realized gains on sale of securities
$
44</t>
  </si>
  <si>
    <t>Securities Lending (Tables)</t>
  </si>
  <si>
    <t>Gross and Net Securities Borrowing and Lending Balances</t>
  </si>
  <si>
    <t>The following table presents the contractual gross and net securities borrowing and lending balances and the related offsetting amount as of March 31, 2016 and December 31, 2015:
Gross amounts recognized
Gross amounts offset in the consolidated balance sheets (1)
Net amounts included in the consolidated balance sheets
Amounts not offset in the balance sheet but eligible for offsetting upon counterparty default (2)
Net amount s
As of March 31, 2016
Securities borrowed
$
849,937
$
—
$
849,937
$
849,937
$
—
Securities loaned
$
850,457
$
—
$
850,457
$
850,457
$
—
As of December 31, 2015
Securities borrowed
$
685,037
$
—
$
685,037
$
685,037
$
—
Securities loaned
$
687,443
$
—
$
687,443
$
687,443
$
—
_________________
(1)
Includes financial instruments subject to enforceable master netting provisions that are permitted to be offset to the extent an event of default has occurred.
(2)
Includes the amount of cash collateral held/posted.</t>
  </si>
  <si>
    <t>Goodwill and Intangible Assets (Tables)</t>
  </si>
  <si>
    <t>Components of Intangible Assets</t>
  </si>
  <si>
    <t>The following table reflects the components of intangible assets as of the dates indicated:
March 31,
December 31,
2016
2015
Customer relationships
$
3,006
$
3,006
Accumulated amortization
(693
)
(562
)
Net
$
2,313
$
2,444</t>
  </si>
  <si>
    <t>Income Per Share (Tables)</t>
  </si>
  <si>
    <t>Computations of Basic and Diluted Income Per Share</t>
  </si>
  <si>
    <t xml:space="preserve">The following tables present the computations of basic and diluted income per share for the periods indicated:
Three Months Ended
Three Months Ended
March 31, 2016
March 31, 2015
Basi c
Dilute d
Basi c
Dilute d
Weighted average shares outstanding:
Common stock (in thousands)
7,567
7,567
8,827
8,827
Stock options, unvested restricted stock and RSUs (in thousands)
—
—
—
—
Weighted average common and common equivalent shares outstanding (in thousands)
7,567
7,567
8,827
8,827
Net loss applicable to common stock
$
(5,454
)
$
(5,454
)
$
(2,522
)
$
(2,522
)
Net loss per common share
$
(0.72
)
$
(0.72
)
$
(0.29
)
$
(0.29
) </t>
  </si>
  <si>
    <t>Number of Anti-Dilutive Stock Options, Unvested Restricted Stock and Unvested RSUs Outstanding</t>
  </si>
  <si>
    <t xml:space="preserve">The following table presents
Three Months Ended March 31,
2016
2015
Stock Options—Employees and directors
393
851
Stock Options—Non-employee
32
32
Restricted Stock, unvested
25
12
Restricted Stock Units, unvested (1)
1,127
2,015
Total
1,577
2,910
(1)
Restricted stock units include 507,663 units that vest based on both individual service requirements and the achievement of specified performance goals. These contingently issuable units will only be included in diluted earnings per share based on the number of shares, if any, that would be issuable based on the performance goals if the end of the reporting period was the end of the performance period. Based on the Company’s assessment of these awards, as of March 31, 2016, the Company does not believe that the minimum performance thresholds will be met during the performance periods. </t>
  </si>
  <si>
    <t>Shareholders' Equity (Tables)</t>
  </si>
  <si>
    <t>Summary of Cash Dividends Declared on Common Stock</t>
  </si>
  <si>
    <t>Since January 1, 2015, our Board of Directors has declared cash dividends on our common stock as summarized in the following table.
Date Declared
Record Date
Payable Date
Dividends per Share
February 10, 2016
February 22, 2016
March 4, 2016
$
0.20
October 20, 2015
November 2, 2015
November 27, 2015
$
0.20
June 16, 2015
July 31, 2015
August 28, 2015
$
0.20</t>
  </si>
  <si>
    <t>Compensation Expense Related to Awards</t>
  </si>
  <si>
    <t>The following table presents compensation expense related to these awards for the periods indicated:
Three Months Ended March 31,
2016
2015
Stock Options
$
4
$
7
Restricted shares
148
80
RSUs
(806
)
2,139</t>
  </si>
  <si>
    <t>Issuance Activity Related to Grants of Awards</t>
  </si>
  <si>
    <t>The following table presents issuance activity related to grants of these awards for the period indicated:
Three Months Ended
March 31, 2016
Stock Options
Restricted Shares
RSUs
Stock-based award issuances
9,800
2,500
172,562
Grant date fair value per share
$
2.87
$
16.52
$
16.61</t>
  </si>
  <si>
    <t>Unrecognized Compensation Related to Awards</t>
  </si>
  <si>
    <t>The following table presents the unrecognized compensation related to unvested options to purchase stock, restricted shares of common stock, and RSUs and the weighted average vesting period in which the expense will be recognized:
As of March 31, 2016
Stock Options
Restricted Shares
RSUs
Performance Condition RSUs (1)
Unrecognized compensation
$
24
$
136
$
3,897
$
—
Unvested awards
9,800
24,691
360,391
258,681
Weighted average vesting period
0.87 years
0.21 years
2.18 years
0.0 years
(1)
The unvested Performance Condition RSUs and unrecognized compensation amounts specified are based on the Company’s assessment of the rate at which the performance conditions will be met and the related percentage of awards that will vest. The total unvested awards that include a performance condition and related unrecognized compensation are 766,344 and $12,094, respectively. This total compensation would only be recognized if all of the applicable awards with performance conditions vested at a 100% rate.</t>
  </si>
  <si>
    <t>Basis of Presentation - Additional Information (Detail) $ in Thousands</t>
  </si>
  <si>
    <t>Mar. 31, 2016USD ($)</t>
  </si>
  <si>
    <t>Basis Of Presentation [Line Items]</t>
  </si>
  <si>
    <t>Cumulative adjustment to accumulated deficit</t>
  </si>
  <si>
    <t>Excess tax benefits related to the vesting of stock compensation awards</t>
  </si>
  <si>
    <t>Minimum [Member]</t>
  </si>
  <si>
    <t>Percentage of investment revenues on total revenue net</t>
  </si>
  <si>
    <t>3.00%</t>
  </si>
  <si>
    <t>Maximum [Member]</t>
  </si>
  <si>
    <t>4.00%</t>
  </si>
  <si>
    <t>Financial Instruments and Long-Term Investments - Items Measured at Fair Value on Recurring Basis (Detail) - USD ($) $ in Thousands</t>
  </si>
  <si>
    <t>Fair Value Assets And Liabilities Measured On Recurring And Nonrecurring Basis [Line Items]</t>
  </si>
  <si>
    <t>Financial instruments held for trading activities at broker-dealer subsidiaries</t>
  </si>
  <si>
    <t>Financial instruments held for investment activities</t>
  </si>
  <si>
    <t>Investment funds valued at net asset value</t>
  </si>
  <si>
    <t>Total financial instruments owned, at fair value</t>
  </si>
  <si>
    <t>Marketable and Non-Public Equity Securities [Member]</t>
  </si>
  <si>
    <t>Convertible and Fixed Income Debt Instruments [Member]</t>
  </si>
  <si>
    <t>Estimated Fair Value, Level 1 [Member]</t>
  </si>
  <si>
    <t>Estimated Fair Value, Level 1 [Member] | Marketable and Non-Public Equity Securities [Member]</t>
  </si>
  <si>
    <t>Estimated Fair Value, Level 1 [Member] | Convertible and Fixed Income Debt Instruments [Member]</t>
  </si>
  <si>
    <t>Estimated Fair Value, Level 2 [Member]</t>
  </si>
  <si>
    <t>Estimated Fair Value, Level 2 [Member] | Marketable and Non-Public Equity Securities [Member]</t>
  </si>
  <si>
    <t>Estimated Fair Value, Level 2 [Member] | Convertible and Fixed Income Debt Instruments [Member]</t>
  </si>
  <si>
    <t>Estimated Fair Value, Level 3 [Member]</t>
  </si>
  <si>
    <t>Estimated Fair Value, Level 3 [Member] | Marketable and Non-Public Equity Securities [Member]</t>
  </si>
  <si>
    <t>Estimated Fair Value, Level 3 [Member] | Convertible and Fixed Income Debt Instruments [Member]</t>
  </si>
  <si>
    <t>Trading Securities [Member] | Marketable and Non-Public Equity Securities [Member]</t>
  </si>
  <si>
    <t>Trading Securities [Member] | Warrants [Member]</t>
  </si>
  <si>
    <t>Trading Securities [Member] | Estimated Fair Value, Level 1 [Member] | Marketable and Non-Public Equity Securities [Member]</t>
  </si>
  <si>
    <t>Trading Securities [Member] | Estimated Fair Value, Level 1 [Member] | Warrants [Member]</t>
  </si>
  <si>
    <t>Trading Securities [Member] | Estimated Fair Value, Level 2 [Member] | Marketable and Non-Public Equity Securities [Member]</t>
  </si>
  <si>
    <t>Trading Securities [Member] | Estimated Fair Value, Level 2 [Member] | Warrants [Member]</t>
  </si>
  <si>
    <t>Trading Securities [Member] | Estimated Fair Value, Level 3 [Member] | Marketable and Non-Public Equity Securities [Member]</t>
  </si>
  <si>
    <t>Trading Securities [Member] | Estimated Fair Value, Level 3 [Member] | Warrants [Member]</t>
  </si>
  <si>
    <t>Financial Instruments and Long-Term Investments - Additional Information (Detail)</t>
  </si>
  <si>
    <t>12 Months Ended</t>
  </si>
  <si>
    <t>Mar. 31, 2016USD ($)Security</t>
  </si>
  <si>
    <t>Mar. 31, 2015USD ($)SecurityShort_Sale</t>
  </si>
  <si>
    <t>Dec. 31, 2014USD ($)Short_Sale</t>
  </si>
  <si>
    <t>Dec. 31, 2015USD ($)</t>
  </si>
  <si>
    <t>Fair value of assets measured on recurring basis</t>
  </si>
  <si>
    <t>Number of Transfer made out of Level 3 and into Level 1 | Security</t>
  </si>
  <si>
    <t>Transfer made out of Level 1, 2 and 3 | Security</t>
  </si>
  <si>
    <t>Final payment related to the contingent consideration obligation</t>
  </si>
  <si>
    <t>Contingent consideration payable</t>
  </si>
  <si>
    <t>Number of short-sales | Short_Sale</t>
  </si>
  <si>
    <t>Liquidation of investment funds</t>
  </si>
  <si>
    <t>3 years</t>
  </si>
  <si>
    <t>Accumulated other comprehensive income</t>
  </si>
  <si>
    <t>Amount reclassifications from other comprehensive income</t>
  </si>
  <si>
    <t>Impairment losses</t>
  </si>
  <si>
    <t>Other Investments [Member]</t>
  </si>
  <si>
    <t>Proceeds from sale of securities</t>
  </si>
  <si>
    <t>Short Sales One [Member]</t>
  </si>
  <si>
    <t>Face value amount</t>
  </si>
  <si>
    <t>Coupon rate of treasury securities</t>
  </si>
  <si>
    <t>4.625%</t>
  </si>
  <si>
    <t>7.25%</t>
  </si>
  <si>
    <t>Securities maturity date</t>
  </si>
  <si>
    <t>2016-11</t>
  </si>
  <si>
    <t>2016-05</t>
  </si>
  <si>
    <t>Short Sales Two [Member]</t>
  </si>
  <si>
    <t>Short Sales [Member]</t>
  </si>
  <si>
    <t>U.S. Treasury Securities [Member]</t>
  </si>
  <si>
    <t>Hedge Funds [Member]</t>
  </si>
  <si>
    <t>Percentage of fair value redeemable on 60 days or less</t>
  </si>
  <si>
    <t>46.00%</t>
  </si>
  <si>
    <t>Amount of fair value redeemable on 60 days or less</t>
  </si>
  <si>
    <t>Percentage of fair value redeemable between 90 and 180 days</t>
  </si>
  <si>
    <t>54.00%</t>
  </si>
  <si>
    <t>Amount of fair value redeemable between 90 and 180 days</t>
  </si>
  <si>
    <t>Proceeds from hedge fund redemptions</t>
  </si>
  <si>
    <t>Amount of redemption for fair value hedging funds</t>
  </si>
  <si>
    <t>Hedge Funds [Member] | Minimum [Member]</t>
  </si>
  <si>
    <t>Redeemable notice period on quarterly basis</t>
  </si>
  <si>
    <t>90 days</t>
  </si>
  <si>
    <t>Hedge Funds [Member] | Maximum [Member]</t>
  </si>
  <si>
    <t>180 days</t>
  </si>
  <si>
    <t>Fair Value, Measurements, Nonrecurring [Member]</t>
  </si>
  <si>
    <t>Liabilities measured at fair value on a non-recurring basis</t>
  </si>
  <si>
    <t>Assets measured at fair value on a non-recurring basis</t>
  </si>
  <si>
    <t>Percentage of assets measured on recurring basis to assets</t>
  </si>
  <si>
    <t>1.40%</t>
  </si>
  <si>
    <t>1.80%</t>
  </si>
  <si>
    <t>Financial Instruments and Long-Term Investments - Valuation Technique and Unobservable Inputs (Detail) - USD ($) $ / shares in Units, $ in Thousands</t>
  </si>
  <si>
    <t>Assets Approach [Member]</t>
  </si>
  <si>
    <t>Fair Value Inputs, Assets, Quantitative Information [Line Items]</t>
  </si>
  <si>
    <t>Fair Value</t>
  </si>
  <si>
    <t>Assets Approach [Member] | Minimum [Member] | Over the Counter [Member]</t>
  </si>
  <si>
    <t>Over-the-counter trading activity</t>
  </si>
  <si>
    <t>Assets Approach [Member] | Maximum [Member] | Over the Counter [Member]</t>
  </si>
  <si>
    <t>Assets Approach [Member] | Weighted Average [Member] | Over the Counter [Member]</t>
  </si>
  <si>
    <t>Black-Scholes [Member]</t>
  </si>
  <si>
    <t>Volatility</t>
  </si>
  <si>
    <t>30.00%</t>
  </si>
  <si>
    <t>Dividend Yield</t>
  </si>
  <si>
    <t>0.00%</t>
  </si>
  <si>
    <t>Interest Rate</t>
  </si>
  <si>
    <t>1.30%</t>
  </si>
  <si>
    <t>1.90%</t>
  </si>
  <si>
    <t>Volatility, Weighted Average</t>
  </si>
  <si>
    <t>Black-Scholes [Member] | Weighted Average [Member]</t>
  </si>
  <si>
    <t>1.70%</t>
  </si>
  <si>
    <t>Financial Instruments and Long-Term Investments - Changes in Fair Value of Company's Level 3 Financial Assets and Liabilities Measured on Recurring Basis (Detail) - Trading Securities [Member] - USD ($) $ in Thousands</t>
  </si>
  <si>
    <t>Fair Value, Assets Measured on Recurring Basis, Unobservable Input Reconciliation [Line Items]</t>
  </si>
  <si>
    <t>Beginning balance</t>
  </si>
  <si>
    <t>Total net losses (realized/unrealized) included in earnings</t>
  </si>
  <si>
    <t>Purchases</t>
  </si>
  <si>
    <t>Sales/distributions</t>
  </si>
  <si>
    <t>Transfers out of Level 3</t>
  </si>
  <si>
    <t>Ending balance</t>
  </si>
  <si>
    <t>The amount of total gains or losses for the period included in earnings attributable to the change in unrealized gains or losses relating to assets and liabilities still held at the reporting date</t>
  </si>
  <si>
    <t>Financial Instruments and Long-Term Investments - Gains (Losses) from Level 3 Financial Assets Measured on Recurring Basis (Detail) - USD ($) $ in Thousands</t>
  </si>
  <si>
    <t>Institutional Brokerage [Member]</t>
  </si>
  <si>
    <t>Total gains and losses included in earnings for the period:</t>
  </si>
  <si>
    <t>Included in earnings</t>
  </si>
  <si>
    <t>Change in unrealized gains or losses relating to assets still held at the end of the respective period</t>
  </si>
  <si>
    <t>Net Investment Loss [Member]</t>
  </si>
  <si>
    <t>Financial Instruments and Long-Term Investments - Designated as Trading (Detail) - USD ($) $ in Thousands</t>
  </si>
  <si>
    <t>Net Realized Or Unrealized Gain Loss On Trading Securities [Abstract]</t>
  </si>
  <si>
    <t>Net (loss) gain recognized on trading securities</t>
  </si>
  <si>
    <t>Less: Net loss (gain) recognized on trading securities sold during the period</t>
  </si>
  <si>
    <t>Unrealized (loss) gain recognized on trading securities still held at the reporting date</t>
  </si>
  <si>
    <t>Financial Instruments and Long-Term Investments - Company's Investments in Hedge Funds and Private Equity Funds Measured at Fair Value Based on Net Asset Value (Detail) - USD ($) $ in Thousands</t>
  </si>
  <si>
    <t>Fair Value Investments Entities That Calculate Net Asset Value Per Share [Line Items]</t>
  </si>
  <si>
    <t>Unfunded Commitment</t>
  </si>
  <si>
    <t>Hedge Funds, Fixed Income/Credit-Related [Member]</t>
  </si>
  <si>
    <t>Hedge Funds, Multi-Strategy [Member]</t>
  </si>
  <si>
    <t>Private Equity Funds [Member]</t>
  </si>
  <si>
    <t>Financial Instruments and Long-Term Investments - Changes in the Company's Accumulated Other Comprehensive Income (Detail) - USD ($)</t>
  </si>
  <si>
    <t>Amortized Cost And Fair Value Debt Securities [Abstract]</t>
  </si>
  <si>
    <t>Accumulated other comprehensive income, beginning balance</t>
  </si>
  <si>
    <t>Other comprehensive income before reclassifications</t>
  </si>
  <si>
    <t>Amounts reclassified from other comprehensive income</t>
  </si>
  <si>
    <t>Accumulated other comprehensive income, at period end</t>
  </si>
  <si>
    <t>Reclassifications from other comprehensive income:</t>
  </si>
  <si>
    <t>Realized gains on sale of securities</t>
  </si>
  <si>
    <t>Securities Lending - Gross and Net Securities Borrowing and Lending Balances (Detail) - USD ($) $ in Thousands</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Goodwill and Intangible Assets - Additional Information (Detail) - USD ($)</t>
  </si>
  <si>
    <t>Goodwill [Line Items]</t>
  </si>
  <si>
    <t>Goodwill accumulated impairment loss</t>
  </si>
  <si>
    <t>Goodwill</t>
  </si>
  <si>
    <t>Goodwill impairment charges</t>
  </si>
  <si>
    <t>Intangible assets, amortization method</t>
  </si>
  <si>
    <t>straight-line basis</t>
  </si>
  <si>
    <t>Amortization expense recognized</t>
  </si>
  <si>
    <t>Intangible assets, estimated useful life</t>
  </si>
  <si>
    <t>7 years</t>
  </si>
  <si>
    <t>Goodwill and Intangible Assets - Schedule of Components of Intangible Assets (Detail) - USD ($) $ in Thousands</t>
  </si>
  <si>
    <t>Customer relationships</t>
  </si>
  <si>
    <t>Accumulated amortization</t>
  </si>
  <si>
    <t>Net</t>
  </si>
  <si>
    <t>Income Taxes - Additional Information (Detail) - USD ($) $ in Thousands</t>
  </si>
  <si>
    <t>Income tax (benefit) expense</t>
  </si>
  <si>
    <t>Effective tax rates</t>
  </si>
  <si>
    <t>54.90%</t>
  </si>
  <si>
    <t>34.40%</t>
  </si>
  <si>
    <t>Tax benefit related to windfalls</t>
  </si>
  <si>
    <t>Net deferred tax assets</t>
  </si>
  <si>
    <t>Valuation allowance</t>
  </si>
  <si>
    <t>Regulatory Capital Requirements - Additional Information (Detail) $ in Thousands</t>
  </si>
  <si>
    <t>FBRCM [Member]</t>
  </si>
  <si>
    <t>Securities Financing Transaction [Line Items]</t>
  </si>
  <si>
    <t>Net capital</t>
  </si>
  <si>
    <t>Net capital, excess of minimum required capital</t>
  </si>
  <si>
    <t>Minimum net capital required</t>
  </si>
  <si>
    <t>MLV [Member]</t>
  </si>
  <si>
    <t>Income Per Share - Computations of Basic and Diluted (Loss) Income Per Share (Detail) - USD ($) $ / shares in Units, shares in Thousands, $ in Thousands</t>
  </si>
  <si>
    <t>Weighted average shares outstanding:</t>
  </si>
  <si>
    <t>Stock options, unvested restricted stock and RSUs, Diluted</t>
  </si>
  <si>
    <t>Weighted average common and common equivalent shares outstanding</t>
  </si>
  <si>
    <t>Net loss applicable to common stock, Basic</t>
  </si>
  <si>
    <t>Net loss per common share, Basic</t>
  </si>
  <si>
    <t>Net loss applicable to common stock, Diluted</t>
  </si>
  <si>
    <t>Net loss per common share, Diluted</t>
  </si>
  <si>
    <t>Income Per Share - Number of Anti-Dilutive Stock Options, Unvested Restricted Stock and Unvested RSUs Outstanding (Detail) - shares shares in Thousands</t>
  </si>
  <si>
    <t>Antidilutive Securities Excluded From Computation Of Earnings Per Share [Line Items]</t>
  </si>
  <si>
    <t>Anti-dilutive stock-based awards</t>
  </si>
  <si>
    <t>Stock Options-Employees and Directors [Member]</t>
  </si>
  <si>
    <t>Stock Options-Non-Employee [Member]</t>
  </si>
  <si>
    <t>Restricted Stock [Member]</t>
  </si>
  <si>
    <t>RSUs [Member]</t>
  </si>
  <si>
    <t>Income Per Share - Number of Anti-Dilutive Stock Options, Unvested Restricted Stock and Unvested RSUs Outstanding (Parenthetical) (Detail)</t>
  </si>
  <si>
    <t>Mar. 31, 2016shares</t>
  </si>
  <si>
    <t>Number of shares, expected to vest</t>
  </si>
  <si>
    <t>Commitments and Contingencies - Additional Information (Detail) $ in Thousands</t>
  </si>
  <si>
    <t>1 Months Ended</t>
  </si>
  <si>
    <t>Nov. 30, 2015USD ($)</t>
  </si>
  <si>
    <t>Alleged aggregate offering price</t>
  </si>
  <si>
    <t>Shareholders' Equity - Additional Information (Detail) - USD ($)</t>
  </si>
  <si>
    <t>Dec. 31, 2014</t>
  </si>
  <si>
    <t>Dec. 31, 2013</t>
  </si>
  <si>
    <t>Share Based Compensation Arrangement By Share Based Payment Award [Line Items]</t>
  </si>
  <si>
    <t>Number of shares authorized to repurchase</t>
  </si>
  <si>
    <t>Discounted purchase price of market value for Employee Stock Purchase Plan</t>
  </si>
  <si>
    <t>85.00%</t>
  </si>
  <si>
    <t>Compensation expense</t>
  </si>
  <si>
    <t>Stock based compensation expense</t>
  </si>
  <si>
    <t>Performance Period Commencing April 1, 2013 [Member]</t>
  </si>
  <si>
    <t>Percentage of rate used under condition one of performance goal</t>
  </si>
  <si>
    <t>50.00%</t>
  </si>
  <si>
    <t>Percentage of compound annual growth rate in performance period used under condition one of performance goal</t>
  </si>
  <si>
    <t>Performance period under performance goal</t>
  </si>
  <si>
    <t>Percentage of rate used under condition two of performance goal</t>
  </si>
  <si>
    <t>100.00%</t>
  </si>
  <si>
    <t>Percentage of compound annual growth rate in performance period used under condition two of performance goal</t>
  </si>
  <si>
    <t>7.00%</t>
  </si>
  <si>
    <t>Maximum [Member] | Performance Period Commencing April 1, 2013 [Member]</t>
  </si>
  <si>
    <t>Percentage of compound annual growth rate in performance period used under condition three of performance goal</t>
  </si>
  <si>
    <t>Minimum [Member] | Performance Period Commencing April 1, 2013 [Member]</t>
  </si>
  <si>
    <t>Stock Compensation Plan [Member]</t>
  </si>
  <si>
    <t>Number of stock-based awards available for grant under the long-term incentive plan</t>
  </si>
  <si>
    <t>Period for long-term incentive plan</t>
  </si>
  <si>
    <t>10 years</t>
  </si>
  <si>
    <t>Termination date</t>
  </si>
  <si>
    <t>Oct. 22,
		2023</t>
  </si>
  <si>
    <t>Stock Compensation Plan [Member] | Maximum [Member]</t>
  </si>
  <si>
    <t>Exercise period of stock options</t>
  </si>
  <si>
    <t>Number of shares, Granted</t>
  </si>
  <si>
    <t>Aggregate fair value upon grant date</t>
  </si>
  <si>
    <t>RSUs [Member] | Share-based Compensation Award, Tranche One [Member]</t>
  </si>
  <si>
    <t>Open Market Transaction [Member]</t>
  </si>
  <si>
    <t>Number of common stock repurchased</t>
  </si>
  <si>
    <t>Weighted average prices</t>
  </si>
  <si>
    <t>Repurchases From Recipients Of Stock Based Compensation Awards [Member]</t>
  </si>
  <si>
    <t>Shareholders' Equity - Summary of Cash Dividends Declared on Common Stock (Detail) - $ / shares</t>
  </si>
  <si>
    <t>Feb. 10, 2016</t>
  </si>
  <si>
    <t>Oct. 20, 2015</t>
  </si>
  <si>
    <t>Jun. 16, 2015</t>
  </si>
  <si>
    <t>Dividends Payable [Line Items]</t>
  </si>
  <si>
    <t>Date declared</t>
  </si>
  <si>
    <t>Apr. 26,
		2016</t>
  </si>
  <si>
    <t>Record date</t>
  </si>
  <si>
    <t>May 9,
		2016</t>
  </si>
  <si>
    <t>Payable date</t>
  </si>
  <si>
    <t>May 27,
		2016</t>
  </si>
  <si>
    <t>Installment 1-FY 2016 [Member]</t>
  </si>
  <si>
    <t>Feb. 10,
		2016</t>
  </si>
  <si>
    <t>Feb. 22,
		2016</t>
  </si>
  <si>
    <t>Mar. 4,
		2016</t>
  </si>
  <si>
    <t>Installment 1-FY 2015 [Member]</t>
  </si>
  <si>
    <t>Oct. 20,
		2015</t>
  </si>
  <si>
    <t>Nov. 2,
		2015</t>
  </si>
  <si>
    <t>Nov. 27,
		2015</t>
  </si>
  <si>
    <t>Installment 2-FY 2015 [Member]</t>
  </si>
  <si>
    <t>Jun. 16,
		2015</t>
  </si>
  <si>
    <t>Jul. 31,
		2015</t>
  </si>
  <si>
    <t>Aug. 28,
		2015</t>
  </si>
  <si>
    <t>Shareholders' Equity - Compensation Expense Related to Awards (Detail) - USD ($) $ in Thousands</t>
  </si>
  <si>
    <t>Stock Options [Member]</t>
  </si>
  <si>
    <t>Shareholders' Equity - Issuance Activity Related to Grants of Awards (Detail)</t>
  </si>
  <si>
    <t>Mar. 31, 2016$ / sharesshares</t>
  </si>
  <si>
    <t>Stock-based award issuances | shares</t>
  </si>
  <si>
    <t>Grant date fair value per share | $ / shares</t>
  </si>
  <si>
    <t>Shareholders' Equity - Unrecognized Compensation Related to Awards (Detail) $ in Thousands</t>
  </si>
  <si>
    <t>Mar. 31, 2016USD ($)shares</t>
  </si>
  <si>
    <t>Unrecognized compensation</t>
  </si>
  <si>
    <t>Unvested awards | shares</t>
  </si>
  <si>
    <t>Weighted average vesting period</t>
  </si>
  <si>
    <t>10 months 13 days</t>
  </si>
  <si>
    <t>2 months 16 days</t>
  </si>
  <si>
    <t>2 years 2 months 5 days</t>
  </si>
  <si>
    <t>Performance Condition RSUs [Member]</t>
  </si>
  <si>
    <t>0 years</t>
  </si>
  <si>
    <t>Shareholders' Equity - Unrecognized Compensation Related to Awards (Parenthetical) (Detail) $ in Thousands</t>
  </si>
  <si>
    <t>Disclosure Of Compensation Related Costs Sharebased Payments [Abstract]</t>
  </si>
  <si>
    <t>Total unvested awards include performance conditions | shares</t>
  </si>
  <si>
    <t>Unrecognized compensation | $</t>
  </si>
  <si>
    <t>Percentage of compensation expense</t>
  </si>
  <si>
    <t>Subsequent Events - Additional Information (Detail) - $ / shares</t>
  </si>
  <si>
    <t>Apr. 26, 2016</t>
  </si>
  <si>
    <t>Subsequent Event [Line Items]</t>
  </si>
  <si>
    <t>Dividends payable, date declared</t>
  </si>
  <si>
    <t>Dividends payment date</t>
  </si>
  <si>
    <t>Dividends payable, date of record</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71446</v>
      </c>
    </row>
    <row r="12" spans="1:3">
      <c s="4" r="A12" t="s">
        <v>19</v>
      </c>
      <c s="4" r="B12" t="s">
        <v>20</v>
      </c>
    </row>
    <row r="13" spans="1:3">
      <c s="4" r="A13" t="s">
        <v>21</v>
      </c>
      <c s="4" r="B13" t="s">
        <v>22</v>
      </c>
    </row>
    <row r="14" spans="1:3">
      <c s="4" r="A14" t="s">
        <v>23</v>
      </c>
      <c s="6" r="C14" t="n">
        <v>7310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91</v>
      </c>
      <c s="2" r="B1" t="s">
        <v>1</v>
      </c>
    </row>
    <row r="2" spans="1:2">
      <c s="2" r="B2" t="s">
        <v>2</v>
      </c>
    </row>
    <row r="3" spans="1:2">
      <c s="3" r="A3" t="s">
        <v>186</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2783</v>
      </c>
      <c s="7" r="C3" t="n">
        <v>70067</v>
      </c>
    </row>
    <row r="4" spans="1:3">
      <c s="3" r="A4" t="s">
        <v>28</v>
      </c>
    </row>
    <row r="5" spans="1:3">
      <c s="4" r="A5" t="s">
        <v>29</v>
      </c>
      <c s="6" r="B5" t="n">
        <v>849937</v>
      </c>
      <c s="6" r="C5" t="n">
        <v>685037</v>
      </c>
    </row>
    <row r="6" spans="1:3">
      <c s="4" r="A6" t="s">
        <v>30</v>
      </c>
      <c s="6" r="B6" t="n">
        <v>10981</v>
      </c>
      <c s="6" r="C6" t="n">
        <v>5513</v>
      </c>
    </row>
    <row r="7" spans="1:3">
      <c s="4" r="A7" t="s">
        <v>31</v>
      </c>
      <c s="6" r="B7" t="n">
        <v>1467</v>
      </c>
      <c s="6" r="C7" t="n">
        <v>1429</v>
      </c>
    </row>
    <row r="8" spans="1:3">
      <c s="4" r="A8" t="s">
        <v>32</v>
      </c>
      <c s="6" r="B8" t="n">
        <v>6401</v>
      </c>
      <c s="6" r="C8" t="n">
        <v>5895</v>
      </c>
    </row>
    <row r="9" spans="1:3">
      <c s="4" r="A9" t="s">
        <v>33</v>
      </c>
      <c s="6" r="B9" t="n">
        <v>69318</v>
      </c>
      <c s="6" r="C9" t="n">
        <v>94923</v>
      </c>
    </row>
    <row r="10" spans="1:3">
      <c s="4" r="A10" t="s">
        <v>34</v>
      </c>
      <c s="6" r="B10" t="n">
        <v>6539</v>
      </c>
      <c s="6" r="C10" t="n">
        <v>6539</v>
      </c>
    </row>
    <row r="11" spans="1:3">
      <c s="4" r="A11" t="s">
        <v>35</v>
      </c>
      <c s="6" r="B11" t="n">
        <v>6142</v>
      </c>
      <c s="6" r="C11" t="n">
        <v>6273</v>
      </c>
    </row>
    <row r="12" spans="1:3">
      <c s="4" r="A12" t="s">
        <v>36</v>
      </c>
      <c s="6" r="B12" t="n">
        <v>14466</v>
      </c>
      <c s="6" r="C12" t="n">
        <v>15071</v>
      </c>
    </row>
    <row r="13" spans="1:3">
      <c s="4" r="A13" t="s">
        <v>37</v>
      </c>
      <c s="6" r="B13" t="n">
        <v>44642</v>
      </c>
      <c s="6" r="C13" t="n">
        <v>37497</v>
      </c>
    </row>
    <row r="14" spans="1:3">
      <c s="4" r="A14" t="s">
        <v>38</v>
      </c>
      <c s="6" r="B14" t="n">
        <v>5367</v>
      </c>
      <c s="6" r="C14" t="n">
        <v>5172</v>
      </c>
    </row>
    <row r="15" spans="1:3">
      <c s="4" r="A15" t="s">
        <v>39</v>
      </c>
      <c s="6" r="B15" t="n">
        <v>1068043</v>
      </c>
      <c s="6" r="C15" t="n">
        <v>933416</v>
      </c>
    </row>
    <row r="16" spans="1:3">
      <c s="3" r="A16" t="s">
        <v>40</v>
      </c>
    </row>
    <row r="17" spans="1:3">
      <c s="4" r="A17" t="s">
        <v>41</v>
      </c>
      <c s="6" r="B17" t="n">
        <v>850457</v>
      </c>
      <c s="6" r="C17" t="n">
        <v>687443</v>
      </c>
    </row>
    <row r="18" spans="1:3">
      <c s="4" r="A18" t="s">
        <v>42</v>
      </c>
      <c s="6" r="B18" t="n">
        <v>2177</v>
      </c>
      <c s="6" r="C18" t="n">
        <v>1934</v>
      </c>
    </row>
    <row r="19" spans="1:3">
      <c s="4" r="A19" t="s">
        <v>43</v>
      </c>
      <c s="6" r="B19" t="n">
        <v>3476</v>
      </c>
      <c s="6" r="C19" t="n">
        <v>13325</v>
      </c>
    </row>
    <row r="20" spans="1:3">
      <c s="4" r="A20" t="s">
        <v>44</v>
      </c>
      <c s="6" r="B20" t="n">
        <v>17433</v>
      </c>
      <c s="6" r="C20" t="n">
        <v>19947</v>
      </c>
    </row>
    <row r="21" spans="1:3">
      <c s="4" r="A21" t="s">
        <v>45</v>
      </c>
      <c s="7" r="B21" t="n">
        <v>873543</v>
      </c>
      <c s="7" r="C21" t="n">
        <v>722649</v>
      </c>
    </row>
    <row r="22" spans="1:3">
      <c s="4" r="A22" t="s">
        <v>46</v>
      </c>
      <c s="4" r="B22" t="s">
        <v>47</v>
      </c>
      <c s="4" r="C22" t="s">
        <v>47</v>
      </c>
    </row>
    <row r="23" spans="1:3">
      <c s="3" r="A23" t="s">
        <v>48</v>
      </c>
    </row>
    <row r="24" spans="1:3">
      <c s="4" r="A24" t="s">
        <v>49</v>
      </c>
      <c s="7" r="B24" t="n">
        <v>0</v>
      </c>
      <c s="7" r="C24" t="n">
        <v>0</v>
      </c>
    </row>
    <row r="25" spans="1:3">
      <c s="4" r="A25" t="s">
        <v>50</v>
      </c>
      <c s="6" r="B25" t="n">
        <v>7</v>
      </c>
      <c s="6" r="C25" t="n">
        <v>7</v>
      </c>
    </row>
    <row r="26" spans="1:3">
      <c s="4" r="A26" t="s">
        <v>51</v>
      </c>
      <c s="6" r="B26" t="n">
        <v>263537</v>
      </c>
      <c s="6" r="C26" t="n">
        <v>259011</v>
      </c>
    </row>
    <row r="27" spans="1:3">
      <c s="4" r="A27" t="s">
        <v>52</v>
      </c>
      <c s="6" r="B27" t="n">
        <v>20077</v>
      </c>
      <c s="6" r="C27" t="n">
        <v>35929</v>
      </c>
    </row>
    <row r="28" spans="1:3">
      <c s="4" r="A28" t="s">
        <v>53</v>
      </c>
      <c s="6" r="B28" t="n">
        <v>-89121</v>
      </c>
      <c s="6" r="C28" t="n">
        <v>-84180</v>
      </c>
    </row>
    <row r="29" spans="1:3">
      <c s="4" r="A29" t="s">
        <v>54</v>
      </c>
      <c s="6" r="B29" t="n">
        <v>194500</v>
      </c>
      <c s="6" r="C29" t="n">
        <v>210767</v>
      </c>
    </row>
    <row r="30" spans="1:3">
      <c s="4" r="A30" t="s">
        <v>55</v>
      </c>
      <c s="7" r="B30" t="n">
        <v>1068043</v>
      </c>
      <c s="7" r="C30" t="n">
        <v>933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65</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row r="10" spans="1:2">
      <c s="4" r="A10" t="s">
        <v>209</v>
      </c>
      <c s="4" r="B10"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1</v>
      </c>
      <c s="2" r="B1" t="s">
        <v>1</v>
      </c>
    </row>
    <row r="2" spans="1:2">
      <c s="2" r="B2" t="s">
        <v>2</v>
      </c>
    </row>
    <row r="3" spans="1:2">
      <c s="3" r="A3" t="s">
        <v>168</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171</v>
      </c>
    </row>
    <row r="4" spans="1:2">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80</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r="A1" t="s">
        <v>222</v>
      </c>
      <c s="2" r="B1" t="s">
        <v>1</v>
      </c>
    </row>
    <row r="2" spans="1:2">
      <c s="2" r="B2" t="s">
        <v>2</v>
      </c>
    </row>
    <row r="3" spans="1:2">
      <c s="3" r="A3" t="s">
        <v>186</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r="1" spans="1:2">
      <c s="1" r="A1" t="s">
        <v>231</v>
      </c>
      <c s="2" r="B1" t="s">
        <v>1</v>
      </c>
    </row>
    <row r="2" spans="1:2">
      <c s="2" r="B2" t="s">
        <v>232</v>
      </c>
    </row>
    <row r="3" spans="1:2">
      <c s="3" r="A3" t="s">
        <v>233</v>
      </c>
    </row>
    <row r="4" spans="1:2">
      <c s="4" r="A4" t="s">
        <v>234</v>
      </c>
      <c s="7" r="B4" t="n">
        <v>513</v>
      </c>
    </row>
    <row r="5" spans="1:2">
      <c s="4" r="A5" t="s">
        <v>235</v>
      </c>
      <c s="7" r="B5" t="n">
        <v>970</v>
      </c>
    </row>
    <row r="6" spans="1:2">
      <c s="4" r="A6" t="s">
        <v>236</v>
      </c>
    </row>
    <row r="7" spans="1:2">
      <c s="3" r="A7" t="s">
        <v>233</v>
      </c>
    </row>
    <row r="8" spans="1:2">
      <c s="4" r="A8" t="s">
        <v>237</v>
      </c>
      <c s="4" r="B8" t="s">
        <v>238</v>
      </c>
    </row>
    <row r="9" spans="1:2">
      <c s="4" r="A9" t="s">
        <v>239</v>
      </c>
    </row>
    <row r="10" spans="1:2">
      <c s="3" r="A10" t="s">
        <v>233</v>
      </c>
    </row>
    <row r="11" spans="1:2">
      <c s="4" r="A11" t="s">
        <v>237</v>
      </c>
      <c s="4" r="B11"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25</v>
      </c>
    </row>
    <row r="2" spans="1:3">
      <c s="3" r="A2" t="s">
        <v>242</v>
      </c>
    </row>
    <row r="3" spans="1:3">
      <c s="4" r="A3" t="s">
        <v>243</v>
      </c>
      <c s="7" r="B3" t="n">
        <v>11080</v>
      </c>
      <c s="7" r="C3" t="n">
        <v>14036</v>
      </c>
    </row>
    <row r="4" spans="1:3">
      <c s="4" r="A4" t="s">
        <v>244</v>
      </c>
      <c s="6" r="B4" t="n">
        <v>8530</v>
      </c>
      <c s="6" r="C4" t="n">
        <v>14285</v>
      </c>
    </row>
    <row r="5" spans="1:3">
      <c s="4" r="A5" t="s">
        <v>104</v>
      </c>
      <c s="6" r="B5" t="n">
        <v>19610</v>
      </c>
      <c s="6" r="C5" t="n">
        <v>28321</v>
      </c>
    </row>
    <row r="6" spans="1:3">
      <c s="4" r="A6" t="s">
        <v>245</v>
      </c>
      <c s="6" r="B6" t="n">
        <v>49708</v>
      </c>
      <c s="6" r="C6" t="n">
        <v>66602</v>
      </c>
    </row>
    <row r="7" spans="1:3">
      <c s="4" r="A7" t="s">
        <v>246</v>
      </c>
      <c s="6" r="B7" t="n">
        <v>69318</v>
      </c>
      <c s="6" r="C7" t="n">
        <v>94923</v>
      </c>
    </row>
    <row r="8" spans="1:3">
      <c s="4" r="A8" t="s">
        <v>42</v>
      </c>
      <c s="6" r="B8" t="n">
        <v>2177</v>
      </c>
      <c s="6" r="C8" t="n">
        <v>1934</v>
      </c>
    </row>
    <row r="9" spans="1:3">
      <c s="4" r="A9" t="s">
        <v>247</v>
      </c>
    </row>
    <row r="10" spans="1:3">
      <c s="3" r="A10" t="s">
        <v>242</v>
      </c>
    </row>
    <row r="11" spans="1:3">
      <c s="4" r="A11" t="s">
        <v>243</v>
      </c>
      <c s="6" r="B11" t="n">
        <v>11080</v>
      </c>
      <c s="6" r="C11" t="n">
        <v>13221</v>
      </c>
    </row>
    <row r="12" spans="1:3">
      <c s="4" r="A12" t="s">
        <v>42</v>
      </c>
      <c s="6" r="B12" t="n">
        <v>2176</v>
      </c>
      <c s="6" r="C12" t="n">
        <v>1933</v>
      </c>
    </row>
    <row r="13" spans="1:3">
      <c s="4" r="A13" t="s">
        <v>248</v>
      </c>
    </row>
    <row r="14" spans="1:3">
      <c s="3" r="A14" t="s">
        <v>242</v>
      </c>
    </row>
    <row r="15" spans="1:3">
      <c s="4" r="A15" t="s">
        <v>243</v>
      </c>
      <c s="6" r="B15" t="n">
        <v>0</v>
      </c>
      <c s="6" r="C15" t="n">
        <v>815</v>
      </c>
    </row>
    <row r="16" spans="1:3">
      <c s="4" r="A16" t="s">
        <v>42</v>
      </c>
      <c s="6" r="B16" t="n">
        <v>1</v>
      </c>
      <c s="6" r="C16" t="n">
        <v>1</v>
      </c>
    </row>
    <row r="17" spans="1:3">
      <c s="4" r="A17" t="s">
        <v>249</v>
      </c>
    </row>
    <row r="18" spans="1:3">
      <c s="3" r="A18" t="s">
        <v>242</v>
      </c>
    </row>
    <row r="19" spans="1:3">
      <c s="4" r="A19" t="s">
        <v>243</v>
      </c>
      <c s="6" r="B19" t="n">
        <v>4510</v>
      </c>
      <c s="6" r="C19" t="n">
        <v>5586</v>
      </c>
    </row>
    <row r="20" spans="1:3">
      <c s="4" r="A20" t="s">
        <v>244</v>
      </c>
      <c s="6" r="B20" t="n">
        <v>0</v>
      </c>
      <c s="6" r="C20" t="n">
        <v>5415</v>
      </c>
    </row>
    <row r="21" spans="1:3">
      <c s="4" r="A21" t="s">
        <v>104</v>
      </c>
      <c s="6" r="B21" t="n">
        <v>4510</v>
      </c>
      <c s="6" r="C21" t="n">
        <v>11001</v>
      </c>
    </row>
    <row r="22" spans="1:3">
      <c s="4" r="A22" t="s">
        <v>42</v>
      </c>
      <c s="6" r="B22" t="n">
        <v>2176</v>
      </c>
      <c s="6" r="C22" t="n">
        <v>1933</v>
      </c>
    </row>
    <row r="23" spans="1:3">
      <c s="4" r="A23" t="s">
        <v>250</v>
      </c>
    </row>
    <row r="24" spans="1:3">
      <c s="3" r="A24" t="s">
        <v>242</v>
      </c>
    </row>
    <row r="25" spans="1:3">
      <c s="4" r="A25" t="s">
        <v>243</v>
      </c>
      <c s="6" r="B25" t="n">
        <v>4510</v>
      </c>
      <c s="6" r="C25" t="n">
        <v>5586</v>
      </c>
    </row>
    <row r="26" spans="1:3">
      <c s="4" r="A26" t="s">
        <v>42</v>
      </c>
      <c s="6" r="B26" t="n">
        <v>2176</v>
      </c>
      <c s="6" r="C26" t="n">
        <v>1933</v>
      </c>
    </row>
    <row r="27" spans="1:3">
      <c s="4" r="A27" t="s">
        <v>251</v>
      </c>
    </row>
    <row r="28" spans="1:3">
      <c s="3" r="A28" t="s">
        <v>242</v>
      </c>
    </row>
    <row r="29" spans="1:3">
      <c s="4" r="A29" t="s">
        <v>243</v>
      </c>
      <c s="6" r="B29" t="n">
        <v>0</v>
      </c>
      <c s="6" r="C29" t="n">
        <v>0</v>
      </c>
    </row>
    <row r="30" spans="1:3">
      <c s="4" r="A30" t="s">
        <v>42</v>
      </c>
      <c s="6" r="B30" t="n">
        <v>0</v>
      </c>
      <c s="6" r="C30" t="n">
        <v>0</v>
      </c>
    </row>
    <row r="31" spans="1:3">
      <c s="4" r="A31" t="s">
        <v>252</v>
      </c>
    </row>
    <row r="32" spans="1:3">
      <c s="3" r="A32" t="s">
        <v>242</v>
      </c>
    </row>
    <row r="33" spans="1:3">
      <c s="4" r="A33" t="s">
        <v>243</v>
      </c>
      <c s="6" r="B33" t="n">
        <v>0</v>
      </c>
      <c s="6" r="C33" t="n">
        <v>815</v>
      </c>
    </row>
    <row r="34" spans="1:3">
      <c s="4" r="A34" t="s">
        <v>244</v>
      </c>
      <c s="6" r="B34" t="n">
        <v>0</v>
      </c>
      <c s="6" r="C34" t="n">
        <v>0</v>
      </c>
    </row>
    <row r="35" spans="1:3">
      <c s="4" r="A35" t="s">
        <v>104</v>
      </c>
      <c s="6" r="B35" t="n">
        <v>0</v>
      </c>
      <c s="6" r="C35" t="n">
        <v>815</v>
      </c>
    </row>
    <row r="36" spans="1:3">
      <c s="4" r="A36" t="s">
        <v>42</v>
      </c>
      <c s="6" r="B36" t="n">
        <v>1</v>
      </c>
      <c s="6" r="C36" t="n">
        <v>1</v>
      </c>
    </row>
    <row r="37" spans="1:3">
      <c s="4" r="A37" t="s">
        <v>253</v>
      </c>
    </row>
    <row r="38" spans="1:3">
      <c s="3" r="A38" t="s">
        <v>242</v>
      </c>
    </row>
    <row r="39" spans="1:3">
      <c s="4" r="A39" t="s">
        <v>243</v>
      </c>
      <c s="6" r="B39" t="n">
        <v>0</v>
      </c>
      <c s="6" r="C39" t="n">
        <v>0</v>
      </c>
    </row>
    <row r="40" spans="1:3">
      <c s="4" r="A40" t="s">
        <v>42</v>
      </c>
      <c s="6" r="B40" t="n">
        <v>0</v>
      </c>
      <c s="6" r="C40" t="n">
        <v>0</v>
      </c>
    </row>
    <row r="41" spans="1:3">
      <c s="4" r="A41" t="s">
        <v>254</v>
      </c>
    </row>
    <row r="42" spans="1:3">
      <c s="3" r="A42" t="s">
        <v>242</v>
      </c>
    </row>
    <row r="43" spans="1:3">
      <c s="4" r="A43" t="s">
        <v>243</v>
      </c>
      <c s="6" r="B43" t="n">
        <v>0</v>
      </c>
      <c s="6" r="C43" t="n">
        <v>815</v>
      </c>
    </row>
    <row r="44" spans="1:3">
      <c s="4" r="A44" t="s">
        <v>42</v>
      </c>
      <c s="6" r="B44" t="n">
        <v>1</v>
      </c>
      <c s="6" r="C44" t="n">
        <v>1</v>
      </c>
    </row>
    <row r="45" spans="1:3">
      <c s="4" r="A45" t="s">
        <v>255</v>
      </c>
    </row>
    <row r="46" spans="1:3">
      <c s="3" r="A46" t="s">
        <v>242</v>
      </c>
    </row>
    <row r="47" spans="1:3">
      <c s="4" r="A47" t="s">
        <v>243</v>
      </c>
      <c s="6" r="B47" t="n">
        <v>6570</v>
      </c>
      <c s="6" r="C47" t="n">
        <v>7635</v>
      </c>
    </row>
    <row r="48" spans="1:3">
      <c s="4" r="A48" t="s">
        <v>244</v>
      </c>
      <c s="6" r="B48" t="n">
        <v>8530</v>
      </c>
      <c s="6" r="C48" t="n">
        <v>8870</v>
      </c>
    </row>
    <row r="49" spans="1:3">
      <c s="4" r="A49" t="s">
        <v>104</v>
      </c>
      <c s="6" r="B49" t="n">
        <v>15100</v>
      </c>
      <c s="6" r="C49" t="n">
        <v>16505</v>
      </c>
    </row>
    <row r="50" spans="1:3">
      <c s="4" r="A50" t="s">
        <v>42</v>
      </c>
      <c s="6" r="B50" t="n">
        <v>0</v>
      </c>
      <c s="6" r="C50" t="n">
        <v>0</v>
      </c>
    </row>
    <row r="51" spans="1:3">
      <c s="4" r="A51" t="s">
        <v>256</v>
      </c>
    </row>
    <row r="52" spans="1:3">
      <c s="3" r="A52" t="s">
        <v>242</v>
      </c>
    </row>
    <row r="53" spans="1:3">
      <c s="4" r="A53" t="s">
        <v>243</v>
      </c>
      <c s="6" r="B53" t="n">
        <v>6570</v>
      </c>
      <c s="6" r="C53" t="n">
        <v>7635</v>
      </c>
    </row>
    <row r="54" spans="1:3">
      <c s="4" r="A54" t="s">
        <v>42</v>
      </c>
      <c s="6" r="B54" t="n">
        <v>0</v>
      </c>
      <c s="6" r="C54" t="n">
        <v>0</v>
      </c>
    </row>
    <row r="55" spans="1:3">
      <c s="4" r="A55" t="s">
        <v>257</v>
      </c>
    </row>
    <row r="56" spans="1:3">
      <c s="3" r="A56" t="s">
        <v>242</v>
      </c>
    </row>
    <row r="57" spans="1:3">
      <c s="4" r="A57" t="s">
        <v>243</v>
      </c>
      <c s="6" r="B57" t="n">
        <v>0</v>
      </c>
      <c s="6" r="C57" t="n">
        <v>0</v>
      </c>
    </row>
    <row r="58" spans="1:3">
      <c s="4" r="A58" t="s">
        <v>42</v>
      </c>
      <c s="6" r="B58" t="n">
        <v>0</v>
      </c>
      <c s="6" r="C58" t="n">
        <v>0</v>
      </c>
    </row>
    <row r="59" spans="1:3">
      <c s="4" r="A59" t="s">
        <v>258</v>
      </c>
    </row>
    <row r="60" spans="1:3">
      <c s="3" r="A60" t="s">
        <v>242</v>
      </c>
    </row>
    <row r="61" spans="1:3">
      <c s="4" r="A61" t="s">
        <v>244</v>
      </c>
      <c s="6" r="B61" t="n">
        <v>8390</v>
      </c>
      <c s="6" r="C61" t="n">
        <v>13849</v>
      </c>
    </row>
    <row r="62" spans="1:3">
      <c s="4" r="A62" t="s">
        <v>259</v>
      </c>
    </row>
    <row r="63" spans="1:3">
      <c s="3" r="A63" t="s">
        <v>242</v>
      </c>
    </row>
    <row r="64" spans="1:3">
      <c s="4" r="A64" t="s">
        <v>244</v>
      </c>
      <c s="6" r="B64" t="n">
        <v>140</v>
      </c>
      <c s="6" r="C64" t="n">
        <v>436</v>
      </c>
    </row>
    <row r="65" spans="1:3">
      <c s="4" r="A65" t="s">
        <v>260</v>
      </c>
    </row>
    <row r="66" spans="1:3">
      <c s="3" r="A66" t="s">
        <v>242</v>
      </c>
    </row>
    <row r="67" spans="1:3">
      <c s="4" r="A67" t="s">
        <v>244</v>
      </c>
      <c s="6" r="B67" t="n">
        <v>0</v>
      </c>
      <c s="6" r="C67" t="n">
        <v>5415</v>
      </c>
    </row>
    <row r="68" spans="1:3">
      <c s="4" r="A68" t="s">
        <v>261</v>
      </c>
    </row>
    <row r="69" spans="1:3">
      <c s="3" r="A69" t="s">
        <v>242</v>
      </c>
    </row>
    <row r="70" spans="1:3">
      <c s="4" r="A70" t="s">
        <v>244</v>
      </c>
      <c s="6" r="B70" t="n">
        <v>0</v>
      </c>
      <c s="6" r="C70" t="n">
        <v>0</v>
      </c>
    </row>
    <row r="71" spans="1:3">
      <c s="4" r="A71" t="s">
        <v>262</v>
      </c>
    </row>
    <row r="72" spans="1:3">
      <c s="3" r="A72" t="s">
        <v>242</v>
      </c>
    </row>
    <row r="73" spans="1:3">
      <c s="4" r="A73" t="s">
        <v>244</v>
      </c>
      <c s="6" r="B73" t="n">
        <v>0</v>
      </c>
      <c s="6" r="C73" t="n">
        <v>0</v>
      </c>
    </row>
    <row r="74" spans="1:3">
      <c s="4" r="A74" t="s">
        <v>263</v>
      </c>
    </row>
    <row r="75" spans="1:3">
      <c s="3" r="A75" t="s">
        <v>242</v>
      </c>
    </row>
    <row r="76" spans="1:3">
      <c s="4" r="A76" t="s">
        <v>244</v>
      </c>
      <c s="6" r="B76" t="n">
        <v>0</v>
      </c>
      <c s="6" r="C76" t="n">
        <v>0</v>
      </c>
    </row>
    <row r="77" spans="1:3">
      <c s="4" r="A77" t="s">
        <v>264</v>
      </c>
    </row>
    <row r="78" spans="1:3">
      <c s="3" r="A78" t="s">
        <v>242</v>
      </c>
    </row>
    <row r="79" spans="1:3">
      <c s="4" r="A79" t="s">
        <v>244</v>
      </c>
      <c s="6" r="B79" t="n">
        <v>8390</v>
      </c>
      <c s="6" r="C79" t="n">
        <v>8434</v>
      </c>
    </row>
    <row r="80" spans="1:3">
      <c s="4" r="A80" t="s">
        <v>265</v>
      </c>
    </row>
    <row r="81" spans="1:3">
      <c s="3" r="A81" t="s">
        <v>242</v>
      </c>
    </row>
    <row r="82" spans="1:3">
      <c s="4" r="A82" t="s">
        <v>244</v>
      </c>
      <c s="7" r="B82" t="n">
        <v>140</v>
      </c>
      <c s="7" r="C82" t="n">
        <v>4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9"/>
    <col customWidth="1" max="3" min="3" width="39"/>
    <col customWidth="1" max="4" min="4" width="31"/>
    <col customWidth="1" max="5" min="5" width="21"/>
  </cols>
  <sheetData>
    <row r="1" spans="1:5">
      <c s="1" r="A1" t="s">
        <v>266</v>
      </c>
      <c s="2" r="B1" t="s">
        <v>1</v>
      </c>
      <c s="2" r="D1" t="s">
        <v>267</v>
      </c>
    </row>
    <row r="2" spans="1:5">
      <c s="2" r="B2" t="s">
        <v>268</v>
      </c>
      <c s="2" r="C2" t="s">
        <v>269</v>
      </c>
      <c s="2" r="D2" t="s">
        <v>270</v>
      </c>
      <c s="2" r="E2" t="s">
        <v>271</v>
      </c>
    </row>
    <row r="3" spans="1:5">
      <c s="3" r="A3" t="s">
        <v>242</v>
      </c>
    </row>
    <row r="4" spans="1:5">
      <c s="4" r="A4" t="s">
        <v>272</v>
      </c>
      <c s="7" r="B4" t="n">
        <v>19610000</v>
      </c>
      <c s="7" r="E4" t="n">
        <v>28321000</v>
      </c>
    </row>
    <row r="5" spans="1:5">
      <c s="4" r="A5" t="s">
        <v>273</v>
      </c>
      <c s="6" r="C5" t="n">
        <v>1</v>
      </c>
    </row>
    <row r="6" spans="1:5">
      <c s="4" r="A6" t="s">
        <v>274</v>
      </c>
      <c s="6" r="B6" t="n">
        <v>0</v>
      </c>
    </row>
    <row r="7" spans="1:5">
      <c s="4" r="A7" t="s">
        <v>275</v>
      </c>
      <c s="7" r="B7" t="n">
        <v>1332000</v>
      </c>
    </row>
    <row r="8" spans="1:5">
      <c s="4" r="A8" t="s">
        <v>276</v>
      </c>
      <c s="6" r="B8" t="n">
        <v>0</v>
      </c>
    </row>
    <row r="9" spans="1:5">
      <c s="4" r="A9" t="s">
        <v>277</v>
      </c>
      <c s="6" r="C9" t="n">
        <v>2</v>
      </c>
    </row>
    <row r="10" spans="1:5">
      <c s="4" r="A10" t="s">
        <v>76</v>
      </c>
      <c s="6" r="B10" t="n">
        <v>6003000</v>
      </c>
      <c s="7" r="C10" t="n">
        <v>8429000</v>
      </c>
    </row>
    <row r="11" spans="1:5">
      <c s="4" r="A11" t="s">
        <v>245</v>
      </c>
      <c s="7" r="B11" t="n">
        <v>49708000</v>
      </c>
      <c s="6" r="E11" t="n">
        <v>66602000</v>
      </c>
    </row>
    <row r="12" spans="1:5">
      <c s="4" r="A12" t="s">
        <v>278</v>
      </c>
      <c s="4" r="B12" t="s">
        <v>279</v>
      </c>
    </row>
    <row r="13" spans="1:5">
      <c s="4" r="A13" t="s">
        <v>280</v>
      </c>
      <c s="7" r="B13" t="n">
        <v>0</v>
      </c>
      <c s="6" r="C13" t="n">
        <v>0</v>
      </c>
      <c s="7" r="D13" t="n">
        <v>44000</v>
      </c>
    </row>
    <row r="14" spans="1:5">
      <c s="4" r="A14" t="s">
        <v>281</v>
      </c>
      <c s="6" r="B14" t="n">
        <v>0</v>
      </c>
      <c s="6" r="C14" t="n">
        <v>44000</v>
      </c>
    </row>
    <row r="15" spans="1:5">
      <c s="4" r="A15" t="s">
        <v>282</v>
      </c>
      <c s="6" r="B15" t="n">
        <v>0</v>
      </c>
      <c s="6" r="C15" t="n">
        <v>0</v>
      </c>
    </row>
    <row r="16" spans="1:5">
      <c s="4" r="A16" t="s">
        <v>34</v>
      </c>
      <c s="6" r="B16" t="n">
        <v>6539000</v>
      </c>
      <c s="6" r="E16" t="n">
        <v>6539000</v>
      </c>
    </row>
    <row r="17" spans="1:5">
      <c s="4" r="A17" t="s">
        <v>283</v>
      </c>
    </row>
    <row r="18" spans="1:5">
      <c s="3" r="A18" t="s">
        <v>242</v>
      </c>
    </row>
    <row r="19" spans="1:5">
      <c s="4" r="A19" t="s">
        <v>34</v>
      </c>
      <c s="6" r="B19" t="n">
        <v>6539000</v>
      </c>
      <c s="6" r="E19" t="n">
        <v>6539000</v>
      </c>
    </row>
    <row r="20" spans="1:5">
      <c s="4" r="A20" t="s">
        <v>284</v>
      </c>
      <c s="7" r="B20" t="n">
        <v>0</v>
      </c>
      <c s="7" r="C20" t="n">
        <v>0</v>
      </c>
    </row>
    <row r="21" spans="1:5">
      <c s="4" r="A21" t="s">
        <v>285</v>
      </c>
    </row>
    <row r="22" spans="1:5">
      <c s="3" r="A22" t="s">
        <v>242</v>
      </c>
    </row>
    <row r="23" spans="1:5">
      <c s="4" r="A23" t="s">
        <v>277</v>
      </c>
      <c s="6" r="D23" t="n">
        <v>1</v>
      </c>
    </row>
    <row r="24" spans="1:5">
      <c s="4" r="A24" t="s">
        <v>286</v>
      </c>
      <c s="7" r="D24" t="n">
        <v>75000000</v>
      </c>
    </row>
    <row r="25" spans="1:5">
      <c s="4" r="A25" t="s">
        <v>287</v>
      </c>
      <c s="4" r="C25" t="s">
        <v>288</v>
      </c>
      <c s="4" r="D25" t="s">
        <v>289</v>
      </c>
    </row>
    <row r="26" spans="1:5">
      <c s="4" r="A26" t="s">
        <v>290</v>
      </c>
      <c s="4" r="C26" t="s">
        <v>291</v>
      </c>
      <c s="4" r="D26" t="s">
        <v>292</v>
      </c>
    </row>
    <row r="27" spans="1:5">
      <c s="4" r="A27" t="s">
        <v>293</v>
      </c>
    </row>
    <row r="28" spans="1:5">
      <c s="3" r="A28" t="s">
        <v>242</v>
      </c>
    </row>
    <row r="29" spans="1:5">
      <c s="4" r="A29" t="s">
        <v>287</v>
      </c>
      <c s="4" r="C29" t="s">
        <v>288</v>
      </c>
    </row>
    <row r="30" spans="1:5">
      <c s="4" r="A30" t="s">
        <v>290</v>
      </c>
      <c s="4" r="C30" t="s">
        <v>291</v>
      </c>
    </row>
    <row r="31" spans="1:5">
      <c s="4" r="A31" t="s">
        <v>294</v>
      </c>
    </row>
    <row r="32" spans="1:5">
      <c s="3" r="A32" t="s">
        <v>242</v>
      </c>
    </row>
    <row r="33" spans="1:5">
      <c s="4" r="A33" t="s">
        <v>286</v>
      </c>
      <c s="7" r="C33" t="n">
        <v>200000000</v>
      </c>
    </row>
    <row r="34" spans="1:5">
      <c s="4" r="A34" t="s">
        <v>295</v>
      </c>
    </row>
    <row r="35" spans="1:5">
      <c s="3" r="A35" t="s">
        <v>242</v>
      </c>
    </row>
    <row r="36" spans="1:5">
      <c s="4" r="A36" t="s">
        <v>76</v>
      </c>
      <c s="7" r="C36" t="n">
        <v>3197000</v>
      </c>
    </row>
    <row r="37" spans="1:5">
      <c s="4" r="A37" t="s">
        <v>296</v>
      </c>
    </row>
    <row r="38" spans="1:5">
      <c s="3" r="A38" t="s">
        <v>242</v>
      </c>
    </row>
    <row r="39" spans="1:5">
      <c s="4" r="A39" t="s">
        <v>297</v>
      </c>
      <c s="4" r="B39" t="s">
        <v>298</v>
      </c>
    </row>
    <row r="40" spans="1:5">
      <c s="4" r="A40" t="s">
        <v>299</v>
      </c>
      <c s="7" r="B40" t="n">
        <v>18942000</v>
      </c>
    </row>
    <row r="41" spans="1:5">
      <c s="4" r="A41" t="s">
        <v>300</v>
      </c>
      <c s="4" r="B41" t="s">
        <v>301</v>
      </c>
    </row>
    <row r="42" spans="1:5">
      <c s="4" r="A42" t="s">
        <v>302</v>
      </c>
      <c s="7" r="B42" t="n">
        <v>21852000</v>
      </c>
    </row>
    <row r="43" spans="1:5">
      <c s="4" r="A43" t="s">
        <v>303</v>
      </c>
      <c s="6" r="B43" t="n">
        <v>16487000</v>
      </c>
    </row>
    <row r="44" spans="1:5">
      <c s="4" r="A44" t="s">
        <v>304</v>
      </c>
      <c s="7" r="B44" t="n">
        <v>24000000</v>
      </c>
    </row>
    <row r="45" spans="1:5">
      <c s="4" r="A45" t="s">
        <v>305</v>
      </c>
    </row>
    <row r="46" spans="1:5">
      <c s="3" r="A46" t="s">
        <v>242</v>
      </c>
    </row>
    <row r="47" spans="1:5">
      <c s="4" r="A47" t="s">
        <v>306</v>
      </c>
      <c s="4" r="B47" t="s">
        <v>307</v>
      </c>
    </row>
    <row r="48" spans="1:5">
      <c s="4" r="A48" t="s">
        <v>308</v>
      </c>
    </row>
    <row r="49" spans="1:5">
      <c s="3" r="A49" t="s">
        <v>242</v>
      </c>
    </row>
    <row r="50" spans="1:5">
      <c s="4" r="A50" t="s">
        <v>306</v>
      </c>
      <c s="4" r="B50" t="s">
        <v>309</v>
      </c>
    </row>
    <row r="51" spans="1:5">
      <c s="4" r="A51" t="s">
        <v>310</v>
      </c>
    </row>
    <row r="52" spans="1:5">
      <c s="3" r="A52" t="s">
        <v>242</v>
      </c>
    </row>
    <row r="53" spans="1:5">
      <c s="4" r="A53" t="s">
        <v>311</v>
      </c>
      <c s="7" r="B53" t="n">
        <v>0</v>
      </c>
      <c s="6" r="E53" t="n">
        <v>0</v>
      </c>
    </row>
    <row r="54" spans="1:5">
      <c s="4" r="A54" t="s">
        <v>312</v>
      </c>
      <c s="6" r="B54" t="n">
        <v>0</v>
      </c>
      <c s="6" r="E54" t="n">
        <v>0</v>
      </c>
    </row>
    <row r="55" spans="1:5">
      <c s="4" r="A55" t="s">
        <v>255</v>
      </c>
    </row>
    <row r="56" spans="1:5">
      <c s="3" r="A56" t="s">
        <v>242</v>
      </c>
    </row>
    <row r="57" spans="1:5">
      <c s="4" r="A57" t="s">
        <v>272</v>
      </c>
      <c s="7" r="B57" t="n">
        <v>15100000</v>
      </c>
      <c s="7" r="E57" t="n">
        <v>16505000</v>
      </c>
    </row>
    <row r="58" spans="1:5">
      <c s="4" r="A58" t="s">
        <v>313</v>
      </c>
      <c s="4" r="B58" t="s">
        <v>314</v>
      </c>
      <c s="4" r="E58" t="s">
        <v>3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16</v>
      </c>
      <c s="2" r="B1" t="s">
        <v>1</v>
      </c>
      <c s="2" r="C1" t="s">
        <v>267</v>
      </c>
    </row>
    <row r="2" spans="1:4">
      <c s="2" r="B2" t="s">
        <v>2</v>
      </c>
      <c s="2" r="C2" t="s">
        <v>25</v>
      </c>
      <c s="2" r="D2" t="s">
        <v>67</v>
      </c>
    </row>
    <row r="3" spans="1:4">
      <c s="4" r="A3" t="s">
        <v>317</v>
      </c>
    </row>
    <row r="4" spans="1:4">
      <c s="3" r="A4" t="s">
        <v>318</v>
      </c>
    </row>
    <row r="5" spans="1:4">
      <c s="4" r="A5" t="s">
        <v>319</v>
      </c>
      <c s="7" r="C5" t="n">
        <v>16069</v>
      </c>
      <c s="7" r="D5" t="n">
        <v>14960</v>
      </c>
    </row>
    <row r="6" spans="1:4">
      <c s="4" r="A6" t="s">
        <v>320</v>
      </c>
    </row>
    <row r="7" spans="1:4">
      <c s="3" r="A7" t="s">
        <v>318</v>
      </c>
    </row>
    <row r="8" spans="1:4">
      <c s="4" r="A8" t="s">
        <v>321</v>
      </c>
      <c s="9" r="B8" t="n">
        <v>0.44</v>
      </c>
      <c s="9" r="C8" t="n">
        <v>0.44</v>
      </c>
    </row>
    <row r="9" spans="1:4">
      <c s="4" r="A9" t="s">
        <v>322</v>
      </c>
    </row>
    <row r="10" spans="1:4">
      <c s="3" r="A10" t="s">
        <v>318</v>
      </c>
    </row>
    <row r="11" spans="1:4">
      <c s="4" r="A11" t="s">
        <v>321</v>
      </c>
      <c s="10" r="B11" t="n">
        <v>14.1</v>
      </c>
      <c s="10" r="C11" t="n">
        <v>14.1</v>
      </c>
    </row>
    <row r="12" spans="1:4">
      <c s="4" r="A12" t="s">
        <v>323</v>
      </c>
    </row>
    <row r="13" spans="1:4">
      <c s="3" r="A13" t="s">
        <v>318</v>
      </c>
    </row>
    <row r="14" spans="1:4">
      <c s="4" r="A14" t="s">
        <v>321</v>
      </c>
      <c s="9" r="B14" t="n">
        <v>11.25</v>
      </c>
      <c s="9" r="C14" t="n">
        <v>11.13</v>
      </c>
    </row>
    <row r="15" spans="1:4">
      <c s="4" r="A15" t="s">
        <v>324</v>
      </c>
    </row>
    <row r="16" spans="1:4">
      <c s="3" r="A16" t="s">
        <v>318</v>
      </c>
    </row>
    <row r="17" spans="1:4">
      <c s="4" r="A17" t="s">
        <v>319</v>
      </c>
      <c s="7" r="C17" t="n">
        <v>436</v>
      </c>
      <c s="7" r="D17" t="n">
        <v>140</v>
      </c>
    </row>
    <row r="18" spans="1:4">
      <c s="4" r="A18" t="s">
        <v>325</v>
      </c>
      <c s="4" r="B18" t="s">
        <v>326</v>
      </c>
      <c s="4" r="C18" t="s">
        <v>326</v>
      </c>
    </row>
    <row r="19" spans="1:4">
      <c s="4" r="A19" t="s">
        <v>327</v>
      </c>
      <c s="4" r="B19" t="s">
        <v>328</v>
      </c>
      <c s="4" r="C19" t="s">
        <v>328</v>
      </c>
    </row>
    <row r="20" spans="1:4">
      <c s="4" r="A20" t="s">
        <v>329</v>
      </c>
      <c s="4" r="B20" t="s">
        <v>330</v>
      </c>
      <c s="4" r="C20" t="s">
        <v>331</v>
      </c>
    </row>
    <row r="21" spans="1:4">
      <c s="4" r="A21" t="s">
        <v>332</v>
      </c>
      <c s="4" r="B21" t="s">
        <v>326</v>
      </c>
      <c s="4" r="C21" t="s">
        <v>326</v>
      </c>
    </row>
    <row r="22" spans="1:4">
      <c s="4" r="A22" t="s">
        <v>333</v>
      </c>
    </row>
    <row r="23" spans="1:4">
      <c s="3" r="A23" t="s">
        <v>318</v>
      </c>
    </row>
    <row r="24" spans="1:4">
      <c s="4" r="A24" t="s">
        <v>327</v>
      </c>
      <c s="4" r="B24" t="s">
        <v>328</v>
      </c>
      <c s="4" r="C24" t="s">
        <v>328</v>
      </c>
    </row>
    <row r="25" spans="1:4">
      <c s="4" r="A25" t="s">
        <v>329</v>
      </c>
      <c s="4" r="B25" t="s">
        <v>334</v>
      </c>
      <c s="4" r="C25"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5</v>
      </c>
      <c s="2" r="B1" t="s">
        <v>1</v>
      </c>
    </row>
    <row r="2" spans="1:3">
      <c s="2" r="B2" t="s">
        <v>2</v>
      </c>
      <c s="2" r="C2" t="s">
        <v>67</v>
      </c>
    </row>
    <row r="3" spans="1:3">
      <c s="3" r="A3" t="s">
        <v>336</v>
      </c>
    </row>
    <row r="4" spans="1:3">
      <c s="4" r="A4" t="s">
        <v>337</v>
      </c>
      <c s="7" r="B4" t="n">
        <v>16505</v>
      </c>
      <c s="7" r="C4" t="n">
        <v>3188</v>
      </c>
    </row>
    <row r="5" spans="1:3">
      <c s="4" r="A5" t="s">
        <v>338</v>
      </c>
      <c s="6" r="B5" t="n">
        <v>-260</v>
      </c>
      <c s="6" r="C5" t="n">
        <v>-303</v>
      </c>
    </row>
    <row r="6" spans="1:3">
      <c s="4" r="A6" t="s">
        <v>339</v>
      </c>
      <c s="6" r="B6" t="n">
        <v>11140</v>
      </c>
      <c s="6" r="C6" t="n">
        <v>13420</v>
      </c>
    </row>
    <row r="7" spans="1:3">
      <c s="4" r="A7" t="s">
        <v>340</v>
      </c>
      <c s="6" r="B7" t="n">
        <v>-12285</v>
      </c>
      <c s="6" r="C7" t="n">
        <v>-13420</v>
      </c>
    </row>
    <row r="8" spans="1:3">
      <c s="4" r="A8" t="s">
        <v>341</v>
      </c>
      <c s="6" r="B8" t="n">
        <v>0</v>
      </c>
      <c s="6" r="C8" t="n">
        <v>-29</v>
      </c>
    </row>
    <row r="9" spans="1:3">
      <c s="4" r="A9" t="s">
        <v>342</v>
      </c>
      <c s="6" r="B9" t="n">
        <v>15100</v>
      </c>
      <c s="6" r="C9" t="n">
        <v>2856</v>
      </c>
    </row>
    <row r="10" spans="1:3">
      <c s="4" r="A10" t="s">
        <v>343</v>
      </c>
      <c s="7" r="B10" t="n">
        <v>-143</v>
      </c>
      <c s="7" r="C10" t="n">
        <v>-3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v>
      </c>
      <c s="2" r="C1" t="s">
        <v>25</v>
      </c>
    </row>
    <row r="2" spans="1:3">
      <c s="3" r="A2" t="s">
        <v>57</v>
      </c>
    </row>
    <row r="3" spans="1:3">
      <c s="4" r="A3" t="s">
        <v>58</v>
      </c>
      <c s="8" r="B3" t="n">
        <v>0.001</v>
      </c>
      <c s="8" r="C3" t="n">
        <v>0.001</v>
      </c>
    </row>
    <row r="4" spans="1:3">
      <c s="4" r="A4" t="s">
        <v>59</v>
      </c>
      <c s="6" r="B4" t="n">
        <v>100000000</v>
      </c>
      <c s="6" r="C4" t="n">
        <v>100000000</v>
      </c>
    </row>
    <row r="5" spans="1:3">
      <c s="4" r="A5" t="s">
        <v>60</v>
      </c>
      <c s="6" r="B5" t="n">
        <v>0</v>
      </c>
      <c s="6" r="C5" t="n">
        <v>0</v>
      </c>
    </row>
    <row r="6" spans="1:3">
      <c s="4" r="A6" t="s">
        <v>61</v>
      </c>
      <c s="6" r="B6" t="n">
        <v>0</v>
      </c>
      <c s="6" r="C6" t="n">
        <v>0</v>
      </c>
    </row>
    <row r="7" spans="1:3">
      <c s="4" r="A7" t="s">
        <v>62</v>
      </c>
      <c s="8" r="B7" t="n">
        <v>0.001</v>
      </c>
      <c s="8" r="C7" t="n">
        <v>0.001</v>
      </c>
    </row>
    <row r="8" spans="1:3">
      <c s="4" r="A8" t="s">
        <v>63</v>
      </c>
      <c s="6" r="B8" t="n">
        <v>75000000</v>
      </c>
      <c s="6" r="C8" t="n">
        <v>75000000</v>
      </c>
    </row>
    <row r="9" spans="1:3">
      <c s="4" r="A9" t="s">
        <v>64</v>
      </c>
      <c s="6" r="B9" t="n">
        <v>7303530</v>
      </c>
      <c s="6" r="C9" t="n">
        <v>6795342</v>
      </c>
    </row>
    <row r="10" spans="1:3">
      <c s="4" r="A10" t="s">
        <v>65</v>
      </c>
      <c s="6" r="B10" t="n">
        <v>7303530</v>
      </c>
      <c s="6" r="C10" t="n">
        <v>6795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4</v>
      </c>
      <c s="2" r="B1" t="s">
        <v>1</v>
      </c>
    </row>
    <row r="2" spans="1:3">
      <c s="2" r="B2" t="s">
        <v>2</v>
      </c>
      <c s="2" r="C2" t="s">
        <v>67</v>
      </c>
    </row>
    <row r="3" spans="1:3">
      <c s="4" r="A3" t="s">
        <v>345</v>
      </c>
    </row>
    <row r="4" spans="1:3">
      <c s="3" r="A4" t="s">
        <v>346</v>
      </c>
    </row>
    <row r="5" spans="1:3">
      <c s="4" r="A5" t="s">
        <v>347</v>
      </c>
      <c s="7" r="B5" t="n">
        <v>55</v>
      </c>
      <c s="7" r="C5" t="n">
        <v>1</v>
      </c>
    </row>
    <row r="6" spans="1:3">
      <c s="4" r="A6" t="s">
        <v>348</v>
      </c>
      <c s="6" r="B6" t="n">
        <v>172</v>
      </c>
      <c s="6" r="C6" t="n">
        <v>1</v>
      </c>
    </row>
    <row r="7" spans="1:3">
      <c s="4" r="A7" t="s">
        <v>349</v>
      </c>
    </row>
    <row r="8" spans="1:3">
      <c s="3" r="A8" t="s">
        <v>346</v>
      </c>
    </row>
    <row r="9" spans="1:3">
      <c s="4" r="A9" t="s">
        <v>347</v>
      </c>
      <c s="6" r="B9" t="n">
        <v>-315</v>
      </c>
      <c s="6" r="C9" t="n">
        <v>-304</v>
      </c>
    </row>
    <row r="10" spans="1:3">
      <c s="4" r="A10" t="s">
        <v>348</v>
      </c>
      <c s="7" r="B10" t="n">
        <v>-315</v>
      </c>
      <c s="7" r="C10" t="n">
        <v>-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0</v>
      </c>
      <c s="2" r="B1" t="s">
        <v>1</v>
      </c>
    </row>
    <row r="2" spans="1:3">
      <c s="2" r="B2" t="s">
        <v>2</v>
      </c>
      <c s="2" r="C2" t="s">
        <v>67</v>
      </c>
    </row>
    <row r="3" spans="1:3">
      <c s="3" r="A3" t="s">
        <v>351</v>
      </c>
    </row>
    <row r="4" spans="1:3">
      <c s="4" r="A4" t="s">
        <v>352</v>
      </c>
      <c s="7" r="B4" t="n">
        <v>-512</v>
      </c>
      <c s="7" r="C4" t="n">
        <v>2691</v>
      </c>
    </row>
    <row r="5" spans="1:3">
      <c s="4" r="A5" t="s">
        <v>353</v>
      </c>
      <c s="6" r="B5" t="n">
        <v>197</v>
      </c>
      <c s="6" r="C5" t="n">
        <v>-24</v>
      </c>
    </row>
    <row r="6" spans="1:3">
      <c s="4" r="A6" t="s">
        <v>354</v>
      </c>
      <c s="7" r="B6" t="n">
        <v>-315</v>
      </c>
      <c s="7" r="C6" t="n">
        <v>26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5</v>
      </c>
    </row>
    <row r="2" spans="1:3">
      <c s="3" r="A2" t="s">
        <v>356</v>
      </c>
    </row>
    <row r="3" spans="1:3">
      <c s="4" r="A3" t="s">
        <v>319</v>
      </c>
      <c s="7" r="B3" t="n">
        <v>49708</v>
      </c>
      <c s="7" r="C3" t="n">
        <v>66602</v>
      </c>
    </row>
    <row r="4" spans="1:3">
      <c s="4" r="A4" t="s">
        <v>357</v>
      </c>
      <c s="6" r="B4" t="n">
        <v>212</v>
      </c>
      <c s="6" r="C4" t="n">
        <v>212</v>
      </c>
    </row>
    <row r="5" spans="1:3">
      <c s="4" r="A5" t="s">
        <v>358</v>
      </c>
    </row>
    <row r="6" spans="1:3">
      <c s="3" r="A6" t="s">
        <v>356</v>
      </c>
    </row>
    <row r="7" spans="1:3">
      <c s="4" r="A7" t="s">
        <v>319</v>
      </c>
      <c s="6" r="B7" t="n">
        <v>26270</v>
      </c>
      <c s="6" r="C7" t="n">
        <v>38972</v>
      </c>
    </row>
    <row r="8" spans="1:3">
      <c s="4" r="A8" t="s">
        <v>357</v>
      </c>
      <c s="6" r="B8" t="n">
        <v>0</v>
      </c>
      <c s="6" r="C8" t="n">
        <v>0</v>
      </c>
    </row>
    <row r="9" spans="1:3">
      <c s="4" r="A9" t="s">
        <v>359</v>
      </c>
    </row>
    <row r="10" spans="1:3">
      <c s="3" r="A10" t="s">
        <v>356</v>
      </c>
    </row>
    <row r="11" spans="1:3">
      <c s="4" r="A11" t="s">
        <v>319</v>
      </c>
      <c s="6" r="B11" t="n">
        <v>14524</v>
      </c>
      <c s="6" r="C11" t="n">
        <v>18930</v>
      </c>
    </row>
    <row r="12" spans="1:3">
      <c s="4" r="A12" t="s">
        <v>357</v>
      </c>
      <c s="6" r="B12" t="n">
        <v>0</v>
      </c>
      <c s="6" r="C12" t="n">
        <v>0</v>
      </c>
    </row>
    <row r="13" spans="1:3">
      <c s="4" r="A13" t="s">
        <v>360</v>
      </c>
    </row>
    <row r="14" spans="1:3">
      <c s="3" r="A14" t="s">
        <v>356</v>
      </c>
    </row>
    <row r="15" spans="1:3">
      <c s="4" r="A15" t="s">
        <v>319</v>
      </c>
      <c s="6" r="B15" t="n">
        <v>8914</v>
      </c>
      <c s="6" r="C15" t="n">
        <v>8700</v>
      </c>
    </row>
    <row r="16" spans="1:3">
      <c s="4" r="A16" t="s">
        <v>357</v>
      </c>
      <c s="7" r="B16" t="n">
        <v>212</v>
      </c>
      <c s="7" r="C16" t="n">
        <v>2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1</v>
      </c>
      <c s="2" r="B1" t="s">
        <v>1</v>
      </c>
    </row>
    <row r="2" spans="1:3">
      <c s="2" r="B2" t="s">
        <v>2</v>
      </c>
      <c s="2" r="C2" t="s">
        <v>67</v>
      </c>
    </row>
    <row r="3" spans="1:3">
      <c s="3" r="A3" t="s">
        <v>362</v>
      </c>
    </row>
    <row r="4" spans="1:3">
      <c s="4" r="A4" t="s">
        <v>363</v>
      </c>
      <c s="7" r="C4" t="n">
        <v>44000</v>
      </c>
    </row>
    <row r="5" spans="1:3">
      <c s="4" r="A5" t="s">
        <v>364</v>
      </c>
      <c s="6" r="C5" t="n">
        <v>0</v>
      </c>
    </row>
    <row r="6" spans="1:3">
      <c s="4" r="A6" t="s">
        <v>365</v>
      </c>
      <c s="7" r="B6" t="n">
        <v>0</v>
      </c>
      <c s="6" r="C6" t="n">
        <v>-44000</v>
      </c>
    </row>
    <row r="7" spans="1:3">
      <c s="4" r="A7" t="s">
        <v>366</v>
      </c>
      <c s="6" r="B7" t="n">
        <v>0</v>
      </c>
      <c s="6" r="C7" t="n">
        <v>0</v>
      </c>
    </row>
    <row r="8" spans="1:3">
      <c s="3" r="A8" t="s">
        <v>367</v>
      </c>
    </row>
    <row r="9" spans="1:3">
      <c s="4" r="A9" t="s">
        <v>368</v>
      </c>
      <c s="7" r="B9" t="n">
        <v>0</v>
      </c>
      <c s="7" r="C9" t="n">
        <v>4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25</v>
      </c>
    </row>
    <row r="2" spans="1:3">
      <c s="3" r="A2" t="s">
        <v>370</v>
      </c>
    </row>
    <row r="3" spans="1:3">
      <c s="4" r="A3" t="s">
        <v>371</v>
      </c>
      <c s="7" r="B3" t="n">
        <v>849937</v>
      </c>
      <c s="7" r="C3" t="n">
        <v>685037</v>
      </c>
    </row>
    <row r="4" spans="1:3">
      <c s="4" r="A4" t="s">
        <v>372</v>
      </c>
      <c s="6" r="B4" t="n">
        <v>0</v>
      </c>
      <c s="6" r="C4" t="n">
        <v>0</v>
      </c>
    </row>
    <row r="5" spans="1:3">
      <c s="4" r="A5" t="s">
        <v>373</v>
      </c>
      <c s="6" r="B5" t="n">
        <v>849937</v>
      </c>
      <c s="6" r="C5" t="n">
        <v>685037</v>
      </c>
    </row>
    <row r="6" spans="1:3">
      <c s="4" r="A6" t="s">
        <v>374</v>
      </c>
      <c s="6" r="B6" t="n">
        <v>849937</v>
      </c>
      <c s="6" r="C6" t="n">
        <v>685037</v>
      </c>
    </row>
    <row r="7" spans="1:3">
      <c s="4" r="A7" t="s">
        <v>375</v>
      </c>
      <c s="6" r="B7" t="n">
        <v>0</v>
      </c>
      <c s="6" r="C7" t="n">
        <v>0</v>
      </c>
    </row>
    <row r="8" spans="1:3">
      <c s="4" r="A8" t="s">
        <v>371</v>
      </c>
      <c s="6" r="B8" t="n">
        <v>850457</v>
      </c>
      <c s="6" r="C8" t="n">
        <v>687443</v>
      </c>
    </row>
    <row r="9" spans="1:3">
      <c s="4" r="A9" t="s">
        <v>372</v>
      </c>
      <c s="6" r="B9" t="n">
        <v>0</v>
      </c>
      <c s="6" r="C9" t="n">
        <v>0</v>
      </c>
    </row>
    <row r="10" spans="1:3">
      <c s="4" r="A10" t="s">
        <v>373</v>
      </c>
      <c s="6" r="B10" t="n">
        <v>850457</v>
      </c>
      <c s="6" r="C10" t="n">
        <v>687443</v>
      </c>
    </row>
    <row r="11" spans="1:3">
      <c s="4" r="A11" t="s">
        <v>374</v>
      </c>
      <c s="6" r="B11" t="n">
        <v>850457</v>
      </c>
      <c s="6" r="C11" t="n">
        <v>687443</v>
      </c>
    </row>
    <row r="12" spans="1:3">
      <c s="4" r="A12" t="s">
        <v>375</v>
      </c>
      <c s="7" r="B12" t="n">
        <v>0</v>
      </c>
      <c s="7" r="C12"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20"/>
    <col customWidth="1" max="3" min="3" width="14"/>
    <col customWidth="1" max="4" min="4" width="14"/>
  </cols>
  <sheetData>
    <row r="1" spans="1:4">
      <c s="1" r="A1" t="s">
        <v>376</v>
      </c>
      <c s="2" r="B1" t="s">
        <v>1</v>
      </c>
    </row>
    <row r="2" spans="1:4">
      <c s="2" r="B2" t="s">
        <v>2</v>
      </c>
      <c s="2" r="C2" t="s">
        <v>67</v>
      </c>
      <c s="2" r="D2" t="s">
        <v>25</v>
      </c>
    </row>
    <row r="3" spans="1:4">
      <c s="3" r="A3" t="s">
        <v>377</v>
      </c>
    </row>
    <row r="4" spans="1:4">
      <c s="4" r="A4" t="s">
        <v>378</v>
      </c>
      <c s="7" r="B4" t="n">
        <v>0</v>
      </c>
      <c s="7" r="C4" t="n">
        <v>0</v>
      </c>
    </row>
    <row r="5" spans="1:4">
      <c s="4" r="A5" t="s">
        <v>379</v>
      </c>
      <c s="6" r="B5" t="n">
        <v>3829000</v>
      </c>
      <c s="7" r="D5" t="n">
        <v>3829000</v>
      </c>
    </row>
    <row r="6" spans="1:4">
      <c s="4" r="A6" t="s">
        <v>380</v>
      </c>
      <c s="7" r="B6" t="n">
        <v>0</v>
      </c>
      <c s="6" r="C6" t="n">
        <v>0</v>
      </c>
    </row>
    <row r="7" spans="1:4">
      <c s="4" r="A7" t="s">
        <v>381</v>
      </c>
      <c s="4" r="B7" t="s">
        <v>382</v>
      </c>
    </row>
    <row r="8" spans="1:4">
      <c s="4" r="A8" t="s">
        <v>383</v>
      </c>
      <c s="7" r="B8" t="n">
        <v>131000</v>
      </c>
      <c s="7" r="C8" t="n">
        <v>89000</v>
      </c>
    </row>
    <row r="9" spans="1:4">
      <c s="4" r="A9" t="s">
        <v>236</v>
      </c>
    </row>
    <row r="10" spans="1:4">
      <c s="3" r="A10" t="s">
        <v>377</v>
      </c>
    </row>
    <row r="11" spans="1:4">
      <c s="4" r="A11" t="s">
        <v>384</v>
      </c>
      <c s="4" r="B11" t="s">
        <v>279</v>
      </c>
    </row>
    <row r="12" spans="1:4">
      <c s="4" r="A12" t="s">
        <v>239</v>
      </c>
    </row>
    <row r="13" spans="1:4">
      <c s="3" r="A13" t="s">
        <v>377</v>
      </c>
    </row>
    <row r="14" spans="1:4">
      <c s="4" r="A14" t="s">
        <v>384</v>
      </c>
      <c s="4" r="B14" t="s">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25</v>
      </c>
    </row>
    <row r="2" spans="1:3">
      <c s="3" r="A2" t="s">
        <v>171</v>
      </c>
    </row>
    <row r="3" spans="1:3">
      <c s="4" r="A3" t="s">
        <v>387</v>
      </c>
      <c s="7" r="B3" t="n">
        <v>3006</v>
      </c>
      <c s="7" r="C3" t="n">
        <v>3006</v>
      </c>
    </row>
    <row r="4" spans="1:3">
      <c s="4" r="A4" t="s">
        <v>388</v>
      </c>
      <c s="6" r="B4" t="n">
        <v>-693</v>
      </c>
      <c s="6" r="C4" t="n">
        <v>-562</v>
      </c>
    </row>
    <row r="5" spans="1:3">
      <c s="4" r="A5" t="s">
        <v>389</v>
      </c>
      <c s="7" r="B5" t="n">
        <v>2313</v>
      </c>
      <c s="7" r="C5" t="n">
        <v>24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90</v>
      </c>
      <c s="2" r="B1" t="s">
        <v>1</v>
      </c>
    </row>
    <row r="2" spans="1:4">
      <c s="2" r="B2" t="s">
        <v>2</v>
      </c>
      <c s="2" r="C2" t="s">
        <v>67</v>
      </c>
      <c s="2" r="D2" t="s">
        <v>25</v>
      </c>
    </row>
    <row r="3" spans="1:4">
      <c s="3" r="A3" t="s">
        <v>174</v>
      </c>
    </row>
    <row r="4" spans="1:4">
      <c s="4" r="A4" t="s">
        <v>391</v>
      </c>
      <c s="7" r="B4" t="n">
        <v>-6631</v>
      </c>
      <c s="7" r="C4" t="n">
        <v>-1321</v>
      </c>
    </row>
    <row r="5" spans="1:4">
      <c s="4" r="A5" t="s">
        <v>392</v>
      </c>
      <c s="4" r="B5" t="s">
        <v>393</v>
      </c>
      <c s="4" r="C5" t="s">
        <v>394</v>
      </c>
    </row>
    <row r="6" spans="1:4">
      <c s="4" r="A6" t="s">
        <v>395</v>
      </c>
      <c s="7" r="B6" t="n">
        <v>970</v>
      </c>
    </row>
    <row r="7" spans="1:4">
      <c s="4" r="A7" t="s">
        <v>396</v>
      </c>
      <c s="7" r="B7" t="n">
        <v>44642</v>
      </c>
    </row>
    <row r="8" spans="1:4">
      <c s="4" r="A8" t="s">
        <v>397</v>
      </c>
      <c s="7" r="D8" t="n">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98</v>
      </c>
      <c s="2" r="B1" t="s">
        <v>232</v>
      </c>
    </row>
    <row r="2" spans="1:2">
      <c s="4" r="A2" t="s">
        <v>399</v>
      </c>
    </row>
    <row r="3" spans="1:2">
      <c s="3" r="A3" t="s">
        <v>400</v>
      </c>
    </row>
    <row r="4" spans="1:2">
      <c s="4" r="A4" t="s">
        <v>401</v>
      </c>
      <c s="7" r="B4" t="n">
        <v>40755</v>
      </c>
    </row>
    <row r="5" spans="1:2">
      <c s="4" r="A5" t="s">
        <v>402</v>
      </c>
      <c s="6" r="B5" t="n">
        <v>39454</v>
      </c>
    </row>
    <row r="6" spans="1:2">
      <c s="4" r="A6" t="s">
        <v>403</v>
      </c>
      <c s="6" r="B6" t="n">
        <v>1301</v>
      </c>
    </row>
    <row r="7" spans="1:2">
      <c s="4" r="A7" t="s">
        <v>404</v>
      </c>
    </row>
    <row r="8" spans="1:2">
      <c s="3" r="A8" t="s">
        <v>400</v>
      </c>
    </row>
    <row r="9" spans="1:2">
      <c s="4" r="A9" t="s">
        <v>401</v>
      </c>
      <c s="6" r="B9" t="n">
        <v>344</v>
      </c>
    </row>
    <row r="10" spans="1:2">
      <c s="4" r="A10" t="s">
        <v>402</v>
      </c>
      <c s="6" r="B10" t="n">
        <v>94</v>
      </c>
    </row>
    <row r="11" spans="1:2">
      <c s="4" r="A11" t="s">
        <v>403</v>
      </c>
      <c s="7" r="B11" t="n">
        <v>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5</v>
      </c>
      <c s="2" r="B1" t="s">
        <v>1</v>
      </c>
    </row>
    <row r="2" spans="1:3">
      <c s="2" r="B2" t="s">
        <v>2</v>
      </c>
      <c s="2" r="C2" t="s">
        <v>67</v>
      </c>
    </row>
    <row r="3" spans="1:3">
      <c s="3" r="A3" t="s">
        <v>406</v>
      </c>
    </row>
    <row r="4" spans="1:3">
      <c s="4" r="A4" t="s">
        <v>93</v>
      </c>
      <c s="6" r="B4" t="n">
        <v>7567</v>
      </c>
      <c s="6" r="C4" t="n">
        <v>8827</v>
      </c>
    </row>
    <row r="5" spans="1:3">
      <c s="4" r="A5" t="s">
        <v>407</v>
      </c>
      <c s="6" r="B5" t="n">
        <v>0</v>
      </c>
      <c s="6" r="C5" t="n">
        <v>0</v>
      </c>
    </row>
    <row r="6" spans="1:3">
      <c s="4" r="A6" t="s">
        <v>408</v>
      </c>
      <c s="6" r="B6" t="n">
        <v>7567</v>
      </c>
      <c s="6" r="C6" t="n">
        <v>8827</v>
      </c>
    </row>
    <row r="7" spans="1:3">
      <c s="4" r="A7" t="s">
        <v>409</v>
      </c>
      <c s="7" r="B7" t="n">
        <v>-5454</v>
      </c>
      <c s="7" r="C7" t="n">
        <v>-2522</v>
      </c>
    </row>
    <row r="8" spans="1:3">
      <c s="4" r="A8" t="s">
        <v>410</v>
      </c>
      <c s="9" r="B8" t="n">
        <v>-0.72</v>
      </c>
      <c s="9" r="C8" t="n">
        <v>-0.29</v>
      </c>
    </row>
    <row r="9" spans="1:3">
      <c s="4" r="A9" t="s">
        <v>411</v>
      </c>
      <c s="7" r="B9" t="n">
        <v>-5454</v>
      </c>
      <c s="7" r="C9" t="n">
        <v>-2522</v>
      </c>
    </row>
    <row r="10" spans="1:3">
      <c s="4" r="A10" t="s">
        <v>412</v>
      </c>
      <c s="9" r="B10" t="n">
        <v>-0.72</v>
      </c>
      <c s="9" r="C10" t="n">
        <v>-0.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2530</v>
      </c>
      <c s="7" r="C4" t="n">
        <v>9284</v>
      </c>
    </row>
    <row r="5" spans="1:3">
      <c s="4" r="A5" t="s">
        <v>70</v>
      </c>
      <c s="6" r="B5" t="n">
        <v>1620</v>
      </c>
      <c s="6" r="C5" t="n">
        <v>3391</v>
      </c>
    </row>
    <row r="6" spans="1:3">
      <c s="4" r="A6" t="s">
        <v>71</v>
      </c>
      <c s="6" r="B6" t="n">
        <v>12184</v>
      </c>
      <c s="6" r="C6" t="n">
        <v>12243</v>
      </c>
    </row>
    <row r="7" spans="1:3">
      <c s="4" r="A7" t="s">
        <v>72</v>
      </c>
      <c s="6" r="B7" t="n">
        <v>-918</v>
      </c>
      <c s="6" r="C7" t="n">
        <v>3350</v>
      </c>
    </row>
    <row r="8" spans="1:3">
      <c s="4" r="A8" t="s">
        <v>73</v>
      </c>
      <c s="6" r="B8" t="n">
        <v>8364</v>
      </c>
      <c s="6" r="C8" t="n">
        <v>6985</v>
      </c>
    </row>
    <row r="9" spans="1:3">
      <c s="4" r="A9" t="s">
        <v>74</v>
      </c>
      <c s="6" r="B9" t="n">
        <v>123</v>
      </c>
      <c s="6" r="C9" t="n">
        <v>271</v>
      </c>
    </row>
    <row r="10" spans="1:3">
      <c s="4" r="A10" t="s">
        <v>75</v>
      </c>
      <c s="6" r="B10" t="n">
        <v>23903</v>
      </c>
      <c s="6" r="C10" t="n">
        <v>35524</v>
      </c>
    </row>
    <row r="11" spans="1:3">
      <c s="4" r="A11" t="s">
        <v>76</v>
      </c>
      <c s="6" r="B11" t="n">
        <v>6003</v>
      </c>
      <c s="6" r="C11" t="n">
        <v>8429</v>
      </c>
    </row>
    <row r="12" spans="1:3">
      <c s="4" r="A12" t="s">
        <v>77</v>
      </c>
      <c s="6" r="B12" t="n">
        <v>17900</v>
      </c>
      <c s="6" r="C12" t="n">
        <v>27095</v>
      </c>
    </row>
    <row r="13" spans="1:3">
      <c s="3" r="A13" t="s">
        <v>78</v>
      </c>
    </row>
    <row r="14" spans="1:3">
      <c s="4" r="A14" t="s">
        <v>79</v>
      </c>
      <c s="6" r="B14" t="n">
        <v>17995</v>
      </c>
      <c s="6" r="C14" t="n">
        <v>17955</v>
      </c>
    </row>
    <row r="15" spans="1:3">
      <c s="4" r="A15" t="s">
        <v>80</v>
      </c>
      <c s="6" r="B15" t="n">
        <v>3333</v>
      </c>
      <c s="6" r="C15" t="n">
        <v>3058</v>
      </c>
    </row>
    <row r="16" spans="1:3">
      <c s="4" r="A16" t="s">
        <v>81</v>
      </c>
      <c s="6" r="B16" t="n">
        <v>2554</v>
      </c>
      <c s="6" r="C16" t="n">
        <v>3011</v>
      </c>
    </row>
    <row r="17" spans="1:3">
      <c s="4" r="A17" t="s">
        <v>82</v>
      </c>
      <c s="6" r="B17" t="n">
        <v>1620</v>
      </c>
      <c s="6" r="C17" t="n">
        <v>2373</v>
      </c>
    </row>
    <row r="18" spans="1:3">
      <c s="4" r="A18" t="s">
        <v>83</v>
      </c>
      <c s="6" r="B18" t="n">
        <v>1614</v>
      </c>
      <c s="6" r="C18" t="n">
        <v>1888</v>
      </c>
    </row>
    <row r="19" spans="1:3">
      <c s="4" r="A19" t="s">
        <v>84</v>
      </c>
      <c s="6" r="B19" t="n">
        <v>1284</v>
      </c>
      <c s="6" r="C19" t="n">
        <v>1223</v>
      </c>
    </row>
    <row r="20" spans="1:3">
      <c s="4" r="A20" t="s">
        <v>85</v>
      </c>
      <c s="6" r="B20" t="n">
        <v>1585</v>
      </c>
      <c s="6" r="C20" t="n">
        <v>1430</v>
      </c>
    </row>
    <row r="21" spans="1:3">
      <c s="4" r="A21" t="s">
        <v>86</v>
      </c>
      <c s="6" r="B21" t="n">
        <v>29985</v>
      </c>
      <c s="6" r="C21" t="n">
        <v>30938</v>
      </c>
    </row>
    <row r="22" spans="1:3">
      <c s="4" r="A22" t="s">
        <v>87</v>
      </c>
      <c s="6" r="B22" t="n">
        <v>-12085</v>
      </c>
      <c s="6" r="C22" t="n">
        <v>-3843</v>
      </c>
    </row>
    <row r="23" spans="1:3">
      <c s="4" r="A23" t="s">
        <v>88</v>
      </c>
      <c s="6" r="B23" t="n">
        <v>-6631</v>
      </c>
      <c s="6" r="C23" t="n">
        <v>-1321</v>
      </c>
    </row>
    <row r="24" spans="1:3">
      <c s="4" r="A24" t="s">
        <v>89</v>
      </c>
      <c s="7" r="B24" t="n">
        <v>-5454</v>
      </c>
      <c s="7" r="C24" t="n">
        <v>-2522</v>
      </c>
    </row>
    <row r="25" spans="1:3">
      <c s="3" r="A25" t="s">
        <v>90</v>
      </c>
    </row>
    <row r="26" spans="1:3">
      <c s="4" r="A26" t="s">
        <v>91</v>
      </c>
      <c s="9" r="B26" t="n">
        <v>-0.72</v>
      </c>
      <c s="9" r="C26" t="n">
        <v>-0.29</v>
      </c>
    </row>
    <row r="27" spans="1:3">
      <c s="4" r="A27" t="s">
        <v>92</v>
      </c>
      <c s="9" r="B27" t="n">
        <v>-0.72</v>
      </c>
      <c s="9" r="C27" t="n">
        <v>-0.29</v>
      </c>
    </row>
    <row r="28" spans="1:3">
      <c s="4" r="A28" t="s">
        <v>93</v>
      </c>
      <c s="6" r="B28" t="n">
        <v>7567</v>
      </c>
      <c s="6" r="C28" t="n">
        <v>8827</v>
      </c>
    </row>
    <row r="29" spans="1:3">
      <c s="4" r="A29" t="s">
        <v>94</v>
      </c>
      <c s="6" r="B29" t="n">
        <v>7567</v>
      </c>
      <c s="6" r="C29" t="n">
        <v>8827</v>
      </c>
    </row>
    <row r="30" spans="1:3">
      <c s="4" r="A30" t="s">
        <v>95</v>
      </c>
      <c s="9" r="B30" t="n">
        <v>0.2</v>
      </c>
      <c s="7" r="C3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3</v>
      </c>
      <c s="2" r="B1" t="s">
        <v>1</v>
      </c>
    </row>
    <row r="2" spans="1:3">
      <c s="2" r="B2" t="s">
        <v>2</v>
      </c>
      <c s="2" r="C2" t="s">
        <v>67</v>
      </c>
    </row>
    <row r="3" spans="1:3">
      <c s="3" r="A3" t="s">
        <v>414</v>
      </c>
    </row>
    <row r="4" spans="1:3">
      <c s="4" r="A4" t="s">
        <v>415</v>
      </c>
      <c s="6" r="B4" t="n">
        <v>1577</v>
      </c>
      <c s="6" r="C4" t="n">
        <v>2910</v>
      </c>
    </row>
    <row r="5" spans="1:3">
      <c s="4" r="A5" t="s">
        <v>416</v>
      </c>
    </row>
    <row r="6" spans="1:3">
      <c s="3" r="A6" t="s">
        <v>414</v>
      </c>
    </row>
    <row r="7" spans="1:3">
      <c s="4" r="A7" t="s">
        <v>415</v>
      </c>
      <c s="6" r="B7" t="n">
        <v>393</v>
      </c>
      <c s="6" r="C7" t="n">
        <v>851</v>
      </c>
    </row>
    <row r="8" spans="1:3">
      <c s="4" r="A8" t="s">
        <v>417</v>
      </c>
    </row>
    <row r="9" spans="1:3">
      <c s="3" r="A9" t="s">
        <v>414</v>
      </c>
    </row>
    <row r="10" spans="1:3">
      <c s="4" r="A10" t="s">
        <v>415</v>
      </c>
      <c s="6" r="B10" t="n">
        <v>32</v>
      </c>
      <c s="6" r="C10" t="n">
        <v>32</v>
      </c>
    </row>
    <row r="11" spans="1:3">
      <c s="4" r="A11" t="s">
        <v>418</v>
      </c>
    </row>
    <row r="12" spans="1:3">
      <c s="3" r="A12" t="s">
        <v>414</v>
      </c>
    </row>
    <row r="13" spans="1:3">
      <c s="4" r="A13" t="s">
        <v>415</v>
      </c>
      <c s="6" r="B13" t="n">
        <v>25</v>
      </c>
      <c s="6" r="C13" t="n">
        <v>12</v>
      </c>
    </row>
    <row r="14" spans="1:3">
      <c s="4" r="A14" t="s">
        <v>419</v>
      </c>
    </row>
    <row r="15" spans="1:3">
      <c s="3" r="A15" t="s">
        <v>414</v>
      </c>
    </row>
    <row r="16" spans="1:3">
      <c s="4" r="A16" t="s">
        <v>415</v>
      </c>
      <c s="6" r="B16" t="n">
        <v>1127</v>
      </c>
      <c s="6" r="C16" t="n">
        <v>20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420</v>
      </c>
      <c s="2" r="B1" t="s">
        <v>421</v>
      </c>
    </row>
    <row r="2" spans="1:2">
      <c s="4" r="A2" t="s">
        <v>419</v>
      </c>
    </row>
    <row r="3" spans="1:2">
      <c s="3" r="A3" t="s">
        <v>414</v>
      </c>
    </row>
    <row r="4" spans="1:2">
      <c s="4" r="A4" t="s">
        <v>422</v>
      </c>
      <c s="6" r="B4" t="n">
        <v>5076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423</v>
      </c>
      <c s="2" r="B1" t="s">
        <v>424</v>
      </c>
    </row>
    <row r="2" spans="1:2">
      <c s="2" r="B2" t="s">
        <v>425</v>
      </c>
    </row>
    <row r="3" spans="1:2">
      <c s="3" r="A3" t="s">
        <v>183</v>
      </c>
    </row>
    <row r="4" spans="1:2">
      <c s="4" r="A4" t="s">
        <v>426</v>
      </c>
      <c s="7" r="B4" t="n">
        <v>15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s="1" r="A1" t="s">
        <v>427</v>
      </c>
      <c s="2" r="B1" t="s">
        <v>1</v>
      </c>
      <c s="2" r="D1" t="s">
        <v>267</v>
      </c>
    </row>
    <row r="2" spans="1:6">
      <c s="2" r="B2" t="s">
        <v>2</v>
      </c>
      <c s="2" r="C2" t="s">
        <v>67</v>
      </c>
      <c s="2" r="D2" t="s">
        <v>25</v>
      </c>
      <c s="2" r="E2" t="s">
        <v>428</v>
      </c>
      <c s="2" r="F2" t="s">
        <v>429</v>
      </c>
    </row>
    <row r="3" spans="1:6">
      <c s="3" r="A3" t="s">
        <v>430</v>
      </c>
    </row>
    <row r="4" spans="1:6">
      <c s="4" r="A4" t="s">
        <v>150</v>
      </c>
      <c s="7" r="B4" t="n">
        <v>2657000</v>
      </c>
      <c s="7" r="D4" t="n">
        <v>45219000</v>
      </c>
    </row>
    <row r="5" spans="1:6">
      <c s="4" r="A5" t="s">
        <v>431</v>
      </c>
      <c s="6" r="B5" t="n">
        <v>847684</v>
      </c>
    </row>
    <row r="6" spans="1:6">
      <c s="4" r="A6" t="s">
        <v>160</v>
      </c>
      <c s="7" r="B6" t="n">
        <v>491000</v>
      </c>
    </row>
    <row r="7" spans="1:6">
      <c s="4" r="A7" t="s">
        <v>432</v>
      </c>
      <c s="4" r="B7" t="s">
        <v>433</v>
      </c>
    </row>
    <row r="8" spans="1:6">
      <c s="4" r="A8" t="s">
        <v>434</v>
      </c>
      <c s="7" r="B8" t="n">
        <v>64000</v>
      </c>
      <c s="7" r="C8" t="n">
        <v>83000</v>
      </c>
    </row>
    <row r="9" spans="1:6">
      <c s="4" r="A9" t="s">
        <v>435</v>
      </c>
      <c s="7" r="B9" t="n">
        <v>1642000</v>
      </c>
      <c s="7" r="D9" t="n">
        <v>0</v>
      </c>
      <c s="7" r="E9" t="n">
        <v>0</v>
      </c>
    </row>
    <row r="10" spans="1:6">
      <c s="4" r="A10" t="s">
        <v>436</v>
      </c>
    </row>
    <row r="11" spans="1:6">
      <c s="3" r="A11" t="s">
        <v>430</v>
      </c>
    </row>
    <row r="12" spans="1:6">
      <c s="4" r="A12" t="s">
        <v>437</v>
      </c>
      <c s="4" r="B12" t="s">
        <v>438</v>
      </c>
    </row>
    <row r="13" spans="1:6">
      <c s="4" r="A13" t="s">
        <v>439</v>
      </c>
      <c s="4" r="B13" t="s">
        <v>240</v>
      </c>
    </row>
    <row r="14" spans="1:6">
      <c s="4" r="A14" t="s">
        <v>440</v>
      </c>
      <c s="4" r="B14" t="s">
        <v>279</v>
      </c>
    </row>
    <row r="15" spans="1:6">
      <c s="4" r="A15" t="s">
        <v>441</v>
      </c>
      <c s="4" r="B15" t="s">
        <v>442</v>
      </c>
    </row>
    <row r="16" spans="1:6">
      <c s="4" r="A16" t="s">
        <v>443</v>
      </c>
      <c s="4" r="B16" t="s">
        <v>444</v>
      </c>
    </row>
    <row r="17" spans="1:6">
      <c s="4" r="A17" t="s">
        <v>445</v>
      </c>
    </row>
    <row r="18" spans="1:6">
      <c s="3" r="A18" t="s">
        <v>430</v>
      </c>
    </row>
    <row r="19" spans="1:6">
      <c s="4" r="A19" t="s">
        <v>446</v>
      </c>
      <c s="4" r="B19" t="s">
        <v>444</v>
      </c>
    </row>
    <row r="20" spans="1:6">
      <c s="4" r="A20" t="s">
        <v>447</v>
      </c>
    </row>
    <row r="21" spans="1:6">
      <c s="3" r="A21" t="s">
        <v>430</v>
      </c>
    </row>
    <row r="22" spans="1:6">
      <c s="4" r="A22" t="s">
        <v>446</v>
      </c>
      <c s="4" r="B22" t="s">
        <v>240</v>
      </c>
    </row>
    <row r="23" spans="1:6">
      <c s="4" r="A23" t="s">
        <v>448</v>
      </c>
    </row>
    <row r="24" spans="1:6">
      <c s="3" r="A24" t="s">
        <v>430</v>
      </c>
    </row>
    <row r="25" spans="1:6">
      <c s="4" r="A25" t="s">
        <v>449</v>
      </c>
      <c s="6" r="B25" t="n">
        <v>7217496</v>
      </c>
    </row>
    <row r="26" spans="1:6">
      <c s="4" r="A26" t="s">
        <v>450</v>
      </c>
      <c s="4" r="B26" t="s">
        <v>451</v>
      </c>
    </row>
    <row r="27" spans="1:6">
      <c s="4" r="A27" t="s">
        <v>452</v>
      </c>
      <c s="4" r="B27" t="s">
        <v>453</v>
      </c>
    </row>
    <row r="28" spans="1:6">
      <c s="4" r="A28" t="s">
        <v>454</v>
      </c>
    </row>
    <row r="29" spans="1:6">
      <c s="3" r="A29" t="s">
        <v>430</v>
      </c>
    </row>
    <row r="30" spans="1:6">
      <c s="4" r="A30" t="s">
        <v>455</v>
      </c>
      <c s="4" r="B30" t="s">
        <v>451</v>
      </c>
    </row>
    <row r="31" spans="1:6">
      <c s="4" r="A31" t="s">
        <v>419</v>
      </c>
    </row>
    <row r="32" spans="1:6">
      <c s="3" r="A32" t="s">
        <v>430</v>
      </c>
    </row>
    <row r="33" spans="1:6">
      <c s="4" r="A33" t="s">
        <v>456</v>
      </c>
      <c s="6" r="B33" t="n">
        <v>0</v>
      </c>
      <c s="6" r="C33" t="n">
        <v>26549</v>
      </c>
    </row>
    <row r="34" spans="1:6">
      <c s="4" r="A34" t="s">
        <v>422</v>
      </c>
      <c s="6" r="B34" t="n">
        <v>360391</v>
      </c>
    </row>
    <row r="35" spans="1:6">
      <c s="4" r="A35" t="s">
        <v>457</v>
      </c>
      <c s="7" r="C35" t="n">
        <v>630000</v>
      </c>
    </row>
    <row r="36" spans="1:6">
      <c s="4" r="A36" t="s">
        <v>458</v>
      </c>
    </row>
    <row r="37" spans="1:6">
      <c s="3" r="A37" t="s">
        <v>430</v>
      </c>
    </row>
    <row r="38" spans="1:6">
      <c s="4" r="A38" t="s">
        <v>456</v>
      </c>
      <c s="6" r="D38" t="n">
        <v>230258</v>
      </c>
      <c s="6" r="E38" t="n">
        <v>277405</v>
      </c>
      <c s="6" r="F38" t="n">
        <v>375000</v>
      </c>
    </row>
    <row r="39" spans="1:6">
      <c s="4" r="A39" t="s">
        <v>422</v>
      </c>
      <c s="6" r="B39" t="n">
        <v>258681</v>
      </c>
    </row>
    <row r="40" spans="1:6">
      <c s="4" r="A40" t="s">
        <v>459</v>
      </c>
    </row>
    <row r="41" spans="1:6">
      <c s="3" r="A41" t="s">
        <v>430</v>
      </c>
    </row>
    <row r="42" spans="1:6">
      <c s="4" r="A42" t="s">
        <v>460</v>
      </c>
      <c s="6" r="B42" t="n">
        <v>152316</v>
      </c>
      <c s="6" r="C42" t="n">
        <v>955796</v>
      </c>
    </row>
    <row r="43" spans="1:6">
      <c s="4" r="A43" t="s">
        <v>461</v>
      </c>
      <c s="9" r="B43" t="n">
        <v>17.45</v>
      </c>
      <c s="9" r="C43" t="n">
        <v>24.85</v>
      </c>
    </row>
    <row r="44" spans="1:6">
      <c s="4" r="A44" t="s">
        <v>150</v>
      </c>
      <c s="7" r="B44" t="n">
        <v>2657000</v>
      </c>
      <c s="7" r="C44" t="n">
        <v>23749000</v>
      </c>
    </row>
    <row r="45" spans="1:6">
      <c s="4" r="A45" t="s">
        <v>462</v>
      </c>
    </row>
    <row r="46" spans="1:6">
      <c s="3" r="A46" t="s">
        <v>430</v>
      </c>
    </row>
    <row r="47" spans="1:6">
      <c s="4" r="A47" t="s">
        <v>460</v>
      </c>
      <c s="6" r="B47" t="n">
        <v>393362</v>
      </c>
      <c s="6" r="C47" t="n">
        <v>71000</v>
      </c>
    </row>
    <row r="48" spans="1:6">
      <c s="4" r="A48" t="s">
        <v>461</v>
      </c>
      <c s="9" r="B48" t="n">
        <v>16.43</v>
      </c>
      <c s="9" r="C48" t="n">
        <v>25.68</v>
      </c>
    </row>
    <row r="49" spans="1:6">
      <c s="4" r="A49" t="s">
        <v>150</v>
      </c>
      <c s="7" r="B49" t="n">
        <v>6463000</v>
      </c>
      <c s="7" r="C49" t="n">
        <v>1823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s="1" r="A1" t="s">
        <v>463</v>
      </c>
      <c s="2" r="B1" t="s">
        <v>464</v>
      </c>
      <c s="2" r="C1" t="s">
        <v>465</v>
      </c>
      <c s="2" r="D1" t="s">
        <v>466</v>
      </c>
      <c s="2" r="E1" t="s">
        <v>2</v>
      </c>
      <c s="2" r="F1" t="s">
        <v>67</v>
      </c>
    </row>
    <row r="2" spans="1:6">
      <c s="3" r="A2" t="s">
        <v>467</v>
      </c>
    </row>
    <row r="3" spans="1:6">
      <c s="4" r="A3" t="s">
        <v>468</v>
      </c>
      <c s="4" r="E3" t="s">
        <v>469</v>
      </c>
    </row>
    <row r="4" spans="1:6">
      <c s="4" r="A4" t="s">
        <v>470</v>
      </c>
      <c s="4" r="E4" t="s">
        <v>471</v>
      </c>
    </row>
    <row r="5" spans="1:6">
      <c s="4" r="A5" t="s">
        <v>472</v>
      </c>
      <c s="4" r="E5" t="s">
        <v>473</v>
      </c>
    </row>
    <row r="6" spans="1:6">
      <c s="4" r="A6" t="s">
        <v>95</v>
      </c>
      <c s="9" r="E6" t="n">
        <v>0.2</v>
      </c>
      <c s="7" r="F6" t="n">
        <v>0</v>
      </c>
    </row>
    <row r="7" spans="1:6">
      <c s="4" r="A7" t="s">
        <v>474</v>
      </c>
    </row>
    <row r="8" spans="1:6">
      <c s="3" r="A8" t="s">
        <v>467</v>
      </c>
    </row>
    <row r="9" spans="1:6">
      <c s="4" r="A9" t="s">
        <v>468</v>
      </c>
      <c s="4" r="E9" t="s">
        <v>475</v>
      </c>
    </row>
    <row r="10" spans="1:6">
      <c s="4" r="A10" t="s">
        <v>470</v>
      </c>
      <c s="4" r="E10" t="s">
        <v>476</v>
      </c>
    </row>
    <row r="11" spans="1:6">
      <c s="4" r="A11" t="s">
        <v>472</v>
      </c>
      <c s="4" r="E11" t="s">
        <v>477</v>
      </c>
    </row>
    <row r="12" spans="1:6">
      <c s="4" r="A12" t="s">
        <v>95</v>
      </c>
      <c s="9" r="B12" t="n">
        <v>0.2</v>
      </c>
    </row>
    <row r="13" spans="1:6">
      <c s="4" r="A13" t="s">
        <v>478</v>
      </c>
    </row>
    <row r="14" spans="1:6">
      <c s="3" r="A14" t="s">
        <v>467</v>
      </c>
    </row>
    <row r="15" spans="1:6">
      <c s="4" r="A15" t="s">
        <v>468</v>
      </c>
      <c s="4" r="E15" t="s">
        <v>479</v>
      </c>
    </row>
    <row r="16" spans="1:6">
      <c s="4" r="A16" t="s">
        <v>470</v>
      </c>
      <c s="4" r="E16" t="s">
        <v>480</v>
      </c>
    </row>
    <row r="17" spans="1:6">
      <c s="4" r="A17" t="s">
        <v>472</v>
      </c>
      <c s="4" r="E17" t="s">
        <v>481</v>
      </c>
    </row>
    <row r="18" spans="1:6">
      <c s="4" r="A18" t="s">
        <v>95</v>
      </c>
      <c s="9" r="C18" t="n">
        <v>0.2</v>
      </c>
    </row>
    <row r="19" spans="1:6">
      <c s="4" r="A19" t="s">
        <v>482</v>
      </c>
    </row>
    <row r="20" spans="1:6">
      <c s="3" r="A20" t="s">
        <v>467</v>
      </c>
    </row>
    <row r="21" spans="1:6">
      <c s="4" r="A21" t="s">
        <v>468</v>
      </c>
      <c s="4" r="E21" t="s">
        <v>483</v>
      </c>
    </row>
    <row r="22" spans="1:6">
      <c s="4" r="A22" t="s">
        <v>470</v>
      </c>
      <c s="4" r="E22" t="s">
        <v>484</v>
      </c>
    </row>
    <row r="23" spans="1:6">
      <c s="4" r="A23" t="s">
        <v>472</v>
      </c>
      <c s="4" r="E23" t="s">
        <v>485</v>
      </c>
    </row>
    <row r="24" spans="1:6">
      <c s="4" r="A24" t="s">
        <v>95</v>
      </c>
      <c s="9" r="D24" t="n">
        <v>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6</v>
      </c>
      <c s="2" r="B1" t="s">
        <v>1</v>
      </c>
    </row>
    <row r="2" spans="1:3">
      <c s="2" r="B2" t="s">
        <v>2</v>
      </c>
      <c s="2" r="C2" t="s">
        <v>67</v>
      </c>
    </row>
    <row r="3" spans="1:3">
      <c s="4" r="A3" t="s">
        <v>487</v>
      </c>
    </row>
    <row r="4" spans="1:3">
      <c s="3" r="A4" t="s">
        <v>430</v>
      </c>
    </row>
    <row r="5" spans="1:3">
      <c s="4" r="A5" t="s">
        <v>434</v>
      </c>
      <c s="7" r="B5" t="n">
        <v>4</v>
      </c>
      <c s="7" r="C5" t="n">
        <v>7</v>
      </c>
    </row>
    <row r="6" spans="1:3">
      <c s="4" r="A6" t="s">
        <v>418</v>
      </c>
    </row>
    <row r="7" spans="1:3">
      <c s="3" r="A7" t="s">
        <v>430</v>
      </c>
    </row>
    <row r="8" spans="1:3">
      <c s="4" r="A8" t="s">
        <v>434</v>
      </c>
      <c s="6" r="B8" t="n">
        <v>148</v>
      </c>
      <c s="6" r="C8" t="n">
        <v>80</v>
      </c>
    </row>
    <row r="9" spans="1:3">
      <c s="4" r="A9" t="s">
        <v>419</v>
      </c>
    </row>
    <row r="10" spans="1:3">
      <c s="3" r="A10" t="s">
        <v>430</v>
      </c>
    </row>
    <row r="11" spans="1:3">
      <c s="4" r="A11" t="s">
        <v>434</v>
      </c>
      <c s="7" r="B11" t="n">
        <v>-806</v>
      </c>
      <c s="7" r="C11" t="n">
        <v>21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s="1" r="A1" t="s">
        <v>488</v>
      </c>
      <c s="2" r="B1" t="s">
        <v>1</v>
      </c>
    </row>
    <row r="2" spans="1:2">
      <c s="2" r="B2" t="s">
        <v>489</v>
      </c>
    </row>
    <row r="3" spans="1:2">
      <c s="4" r="A3" t="s">
        <v>487</v>
      </c>
    </row>
    <row r="4" spans="1:2">
      <c s="3" r="A4" t="s">
        <v>430</v>
      </c>
    </row>
    <row r="5" spans="1:2">
      <c s="4" r="A5" t="s">
        <v>490</v>
      </c>
      <c s="6" r="B5" t="n">
        <v>9800</v>
      </c>
    </row>
    <row r="6" spans="1:2">
      <c s="4" r="A6" t="s">
        <v>491</v>
      </c>
      <c s="9" r="B6" t="n">
        <v>2.87</v>
      </c>
    </row>
    <row r="7" spans="1:2">
      <c s="4" r="A7" t="s">
        <v>418</v>
      </c>
    </row>
    <row r="8" spans="1:2">
      <c s="3" r="A8" t="s">
        <v>430</v>
      </c>
    </row>
    <row r="9" spans="1:2">
      <c s="4" r="A9" t="s">
        <v>490</v>
      </c>
      <c s="6" r="B9" t="n">
        <v>2500</v>
      </c>
    </row>
    <row r="10" spans="1:2">
      <c s="4" r="A10" t="s">
        <v>491</v>
      </c>
      <c s="9" r="B10" t="n">
        <v>16.52</v>
      </c>
    </row>
    <row r="11" spans="1:2">
      <c s="4" r="A11" t="s">
        <v>419</v>
      </c>
    </row>
    <row r="12" spans="1:2">
      <c s="3" r="A12" t="s">
        <v>430</v>
      </c>
    </row>
    <row r="13" spans="1:2">
      <c s="4" r="A13" t="s">
        <v>490</v>
      </c>
      <c s="6" r="B13" t="n">
        <v>172562</v>
      </c>
    </row>
    <row r="14" spans="1:2">
      <c s="4" r="A14" t="s">
        <v>491</v>
      </c>
      <c s="9" r="B14" t="n">
        <v>16.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r="1" spans="1:2">
      <c s="1" r="A1" t="s">
        <v>492</v>
      </c>
      <c s="2" r="B1" t="s">
        <v>1</v>
      </c>
    </row>
    <row r="2" spans="1:2">
      <c s="2" r="B2" t="s">
        <v>493</v>
      </c>
    </row>
    <row r="3" spans="1:2">
      <c s="3" r="A3" t="s">
        <v>430</v>
      </c>
    </row>
    <row r="4" spans="1:2">
      <c s="4" r="A4" t="s">
        <v>494</v>
      </c>
      <c s="7" r="B4" t="n">
        <v>12094</v>
      </c>
    </row>
    <row r="5" spans="1:2">
      <c s="4" r="A5" t="s">
        <v>487</v>
      </c>
    </row>
    <row r="6" spans="1:2">
      <c s="3" r="A6" t="s">
        <v>430</v>
      </c>
    </row>
    <row r="7" spans="1:2">
      <c s="4" r="A7" t="s">
        <v>494</v>
      </c>
      <c s="7" r="B7" t="n">
        <v>24</v>
      </c>
    </row>
    <row r="8" spans="1:2">
      <c s="4" r="A8" t="s">
        <v>495</v>
      </c>
      <c s="6" r="B8" t="n">
        <v>9800</v>
      </c>
    </row>
    <row r="9" spans="1:2">
      <c s="4" r="A9" t="s">
        <v>496</v>
      </c>
      <c s="4" r="B9" t="s">
        <v>497</v>
      </c>
    </row>
    <row r="10" spans="1:2">
      <c s="4" r="A10" t="s">
        <v>418</v>
      </c>
    </row>
    <row r="11" spans="1:2">
      <c s="3" r="A11" t="s">
        <v>430</v>
      </c>
    </row>
    <row r="12" spans="1:2">
      <c s="4" r="A12" t="s">
        <v>494</v>
      </c>
      <c s="7" r="B12" t="n">
        <v>136</v>
      </c>
    </row>
    <row r="13" spans="1:2">
      <c s="4" r="A13" t="s">
        <v>495</v>
      </c>
      <c s="6" r="B13" t="n">
        <v>24691</v>
      </c>
    </row>
    <row r="14" spans="1:2">
      <c s="4" r="A14" t="s">
        <v>496</v>
      </c>
      <c s="4" r="B14" t="s">
        <v>498</v>
      </c>
    </row>
    <row r="15" spans="1:2">
      <c s="4" r="A15" t="s">
        <v>419</v>
      </c>
    </row>
    <row r="16" spans="1:2">
      <c s="3" r="A16" t="s">
        <v>430</v>
      </c>
    </row>
    <row r="17" spans="1:2">
      <c s="4" r="A17" t="s">
        <v>494</v>
      </c>
      <c s="7" r="B17" t="n">
        <v>3897</v>
      </c>
    </row>
    <row r="18" spans="1:2">
      <c s="4" r="A18" t="s">
        <v>495</v>
      </c>
      <c s="6" r="B18" t="n">
        <v>360391</v>
      </c>
    </row>
    <row r="19" spans="1:2">
      <c s="4" r="A19" t="s">
        <v>496</v>
      </c>
      <c s="4" r="B19" t="s">
        <v>499</v>
      </c>
    </row>
    <row r="20" spans="1:2">
      <c s="4" r="A20" t="s">
        <v>500</v>
      </c>
    </row>
    <row r="21" spans="1:2">
      <c s="3" r="A21" t="s">
        <v>430</v>
      </c>
    </row>
    <row r="22" spans="1:2">
      <c s="4" r="A22" t="s">
        <v>494</v>
      </c>
      <c s="7" r="B22" t="n">
        <v>0</v>
      </c>
    </row>
    <row r="23" spans="1:2">
      <c s="4" r="A23" t="s">
        <v>495</v>
      </c>
      <c s="6" r="B23" t="n">
        <v>258681</v>
      </c>
    </row>
    <row r="24" spans="1:2">
      <c s="4" r="A24" t="s">
        <v>496</v>
      </c>
      <c s="4" r="B2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502</v>
      </c>
      <c s="2" r="B1" t="s">
        <v>1</v>
      </c>
    </row>
    <row r="2" spans="1:2">
      <c s="2" r="B2" t="s">
        <v>493</v>
      </c>
    </row>
    <row r="3" spans="1:2">
      <c s="3" r="A3" t="s">
        <v>503</v>
      </c>
    </row>
    <row r="4" spans="1:2">
      <c s="4" r="A4" t="s">
        <v>504</v>
      </c>
      <c s="6" r="B4" t="n">
        <v>766344</v>
      </c>
    </row>
    <row r="5" spans="1:2">
      <c s="4" r="A5" t="s">
        <v>505</v>
      </c>
      <c s="7" r="B5" t="n">
        <v>12094</v>
      </c>
    </row>
    <row r="6" spans="1:2">
      <c s="4" r="A6" t="s">
        <v>506</v>
      </c>
      <c s="4" r="B6"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s>
  <sheetData>
    <row r="1" spans="1:4">
      <c s="1" r="A1" t="s">
        <v>507</v>
      </c>
      <c s="2" r="B1" t="s">
        <v>508</v>
      </c>
      <c s="2" r="C1" t="s">
        <v>2</v>
      </c>
      <c s="2" r="D1" t="s">
        <v>67</v>
      </c>
    </row>
    <row r="2" spans="1:4">
      <c s="3" r="A2" t="s">
        <v>509</v>
      </c>
    </row>
    <row r="3" spans="1:4">
      <c s="4" r="A3" t="s">
        <v>510</v>
      </c>
      <c s="4" r="C3" t="s">
        <v>469</v>
      </c>
    </row>
    <row r="4" spans="1:4">
      <c s="4" r="A4" t="s">
        <v>95</v>
      </c>
      <c s="9" r="C4" t="n">
        <v>0.2</v>
      </c>
      <c s="7" r="D4" t="n">
        <v>0</v>
      </c>
    </row>
    <row r="5" spans="1:4">
      <c s="4" r="A5" t="s">
        <v>511</v>
      </c>
      <c s="4" r="C5" t="s">
        <v>473</v>
      </c>
    </row>
    <row r="6" spans="1:4">
      <c s="4" r="A6" t="s">
        <v>512</v>
      </c>
      <c s="4" r="C6" t="s">
        <v>471</v>
      </c>
    </row>
    <row r="7" spans="1:4">
      <c s="4" r="A7" t="s">
        <v>513</v>
      </c>
    </row>
    <row r="8" spans="1:4">
      <c s="3" r="A8" t="s">
        <v>509</v>
      </c>
    </row>
    <row r="9" spans="1:4">
      <c s="4" r="A9" t="s">
        <v>95</v>
      </c>
      <c s="9" r="B9" t="n">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7</v>
      </c>
    </row>
    <row r="3" spans="1:3">
      <c s="3" r="A3" t="s">
        <v>97</v>
      </c>
    </row>
    <row r="4" spans="1:3">
      <c s="4" r="A4" t="s">
        <v>89</v>
      </c>
      <c s="7" r="B4" t="n">
        <v>-5454</v>
      </c>
      <c s="7" r="C4" t="n">
        <v>-2522</v>
      </c>
    </row>
    <row r="5" spans="1:3">
      <c s="3" r="A5" t="s">
        <v>98</v>
      </c>
    </row>
    <row r="6" spans="1:3">
      <c s="4" r="A6" t="s">
        <v>99</v>
      </c>
      <c s="6" r="B6" t="n">
        <v>0</v>
      </c>
      <c s="6" r="C6" t="n">
        <v>-44</v>
      </c>
    </row>
    <row r="7" spans="1:3">
      <c s="4" r="A7" t="s">
        <v>100</v>
      </c>
      <c s="7" r="B7" t="n">
        <v>-5454</v>
      </c>
      <c s="7" r="C7" t="n">
        <v>-2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67</v>
      </c>
    </row>
    <row r="3" spans="1:3">
      <c s="3" r="A3" t="s">
        <v>97</v>
      </c>
    </row>
    <row r="4" spans="1:3">
      <c s="4" r="A4" t="s">
        <v>102</v>
      </c>
      <c s="7" r="B4" t="n">
        <v>0</v>
      </c>
      <c s="7" r="C4"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2"/>
    <col customWidth="1" max="6" min="6" width="48"/>
    <col customWidth="1" max="7" min="7" width="29"/>
  </cols>
  <sheetData>
    <row r="1" spans="1:7">
      <c s="1" r="A1" t="s">
        <v>103</v>
      </c>
      <c s="2" r="B1" t="s">
        <v>104</v>
      </c>
      <c s="2" r="C1" t="s">
        <v>105</v>
      </c>
      <c s="2" r="D1" t="s">
        <v>106</v>
      </c>
      <c s="2" r="E1" t="s">
        <v>107</v>
      </c>
      <c s="2" r="F1" t="s">
        <v>108</v>
      </c>
      <c s="2" r="G1" t="s">
        <v>109</v>
      </c>
    </row>
    <row r="2" spans="1:7">
      <c s="4" r="A2" t="s">
        <v>110</v>
      </c>
      <c s="7" r="B2" t="n">
        <v>260406</v>
      </c>
      <c s="7" r="C2" t="n">
        <v>8</v>
      </c>
      <c s="7" r="D2" t="n">
        <v>302720</v>
      </c>
      <c s="7" r="E2" t="n">
        <v>34353</v>
      </c>
      <c s="7" r="F2" t="n">
        <v>44</v>
      </c>
      <c s="7" r="G2" t="n">
        <v>-76719</v>
      </c>
    </row>
    <row r="3" spans="1:7">
      <c s="4" r="A3" t="s">
        <v>111</v>
      </c>
      <c s="6" r="C3" t="n">
        <v>8389</v>
      </c>
    </row>
    <row r="4" spans="1:7">
      <c s="4" r="A4" t="s">
        <v>89</v>
      </c>
      <c s="6" r="B4" t="n">
        <v>-7461</v>
      </c>
      <c s="7" r="C4" t="n">
        <v>0</v>
      </c>
      <c s="6" r="D4" t="n">
        <v>0</v>
      </c>
      <c s="6" r="E4" t="n">
        <v>0</v>
      </c>
      <c s="6" r="F4" t="n">
        <v>0</v>
      </c>
      <c s="6" r="G4" t="n">
        <v>-7461</v>
      </c>
    </row>
    <row r="5" spans="1:7">
      <c s="4" r="A5" t="s">
        <v>112</v>
      </c>
      <c s="6" r="B5" t="n">
        <v>-3710</v>
      </c>
      <c s="6" r="C5" t="n">
        <v>0</v>
      </c>
      <c s="6" r="D5" t="n">
        <v>-3710</v>
      </c>
      <c s="6" r="E5" t="n">
        <v>0</v>
      </c>
      <c s="6" r="F5" t="n">
        <v>0</v>
      </c>
      <c s="6" r="G5" t="n">
        <v>0</v>
      </c>
    </row>
    <row r="6" spans="1:7">
      <c s="4" r="A6" t="s">
        <v>113</v>
      </c>
      <c s="6" r="B6" t="n">
        <v>2468</v>
      </c>
      <c s="7" r="C6" t="n">
        <v>1</v>
      </c>
      <c s="6" r="D6" t="n">
        <v>8147</v>
      </c>
      <c s="6" r="E6" t="n">
        <v>-5680</v>
      </c>
      <c s="6" r="F6" t="n">
        <v>0</v>
      </c>
      <c s="6" r="G6" t="n">
        <v>0</v>
      </c>
    </row>
    <row r="7" spans="1:7">
      <c s="4" r="A7" t="s">
        <v>114</v>
      </c>
      <c s="6" r="C7" t="n">
        <v>494</v>
      </c>
    </row>
    <row r="8" spans="1:7">
      <c s="4" r="A8" t="s">
        <v>115</v>
      </c>
      <c s="6" r="B8" t="n">
        <v>-45219</v>
      </c>
      <c s="7" r="C8" t="n">
        <v>-2</v>
      </c>
      <c s="6" r="D8" t="n">
        <v>-45217</v>
      </c>
      <c s="6" r="E8" t="n">
        <v>0</v>
      </c>
      <c s="6" r="F8" t="n">
        <v>0</v>
      </c>
      <c s="6" r="G8" t="n">
        <v>0</v>
      </c>
    </row>
    <row r="9" spans="1:7">
      <c s="4" r="A9" t="s">
        <v>116</v>
      </c>
      <c s="6" r="C9" t="n">
        <v>-1950</v>
      </c>
    </row>
    <row r="10" spans="1:7">
      <c s="4" r="A10" t="s">
        <v>117</v>
      </c>
      <c s="6" r="B10" t="n">
        <v>-3113</v>
      </c>
      <c s="7" r="C10" t="n">
        <v>0</v>
      </c>
      <c s="6" r="D10" t="n">
        <v>-3113</v>
      </c>
      <c s="6" r="E10" t="n">
        <v>0</v>
      </c>
      <c s="6" r="F10" t="n">
        <v>0</v>
      </c>
      <c s="6" r="G10" t="n">
        <v>0</v>
      </c>
    </row>
    <row r="11" spans="1:7">
      <c s="4" r="A11" t="s">
        <v>118</v>
      </c>
      <c s="6" r="C11" t="n">
        <v>-138</v>
      </c>
    </row>
    <row r="12" spans="1:7">
      <c s="4" r="A12" t="s">
        <v>119</v>
      </c>
      <c s="6" r="B12" t="n">
        <v>184</v>
      </c>
      <c s="7" r="C12" t="n">
        <v>0</v>
      </c>
      <c s="6" r="D12" t="n">
        <v>184</v>
      </c>
      <c s="6" r="E12" t="n">
        <v>0</v>
      </c>
      <c s="6" r="F12" t="n">
        <v>0</v>
      </c>
      <c s="6" r="G12" t="n">
        <v>0</v>
      </c>
    </row>
    <row r="13" spans="1:7">
      <c s="4" r="A13" t="s">
        <v>120</v>
      </c>
      <c s="6" r="B13" t="n">
        <v>7256</v>
      </c>
      <c s="6" r="C13" t="n">
        <v>0</v>
      </c>
      <c s="6" r="D13" t="n">
        <v>0</v>
      </c>
      <c s="6" r="E13" t="n">
        <v>7256</v>
      </c>
      <c s="6" r="F13" t="n">
        <v>0</v>
      </c>
      <c s="6" r="G13" t="n">
        <v>0</v>
      </c>
    </row>
    <row r="14" spans="1:7">
      <c s="4" r="A14" t="s">
        <v>121</v>
      </c>
      <c s="6" r="B14" t="n">
        <v>-44</v>
      </c>
      <c s="6" r="C14" t="n">
        <v>0</v>
      </c>
      <c s="6" r="D14" t="n">
        <v>0</v>
      </c>
      <c s="6" r="E14" t="n">
        <v>0</v>
      </c>
      <c s="6" r="F14" t="n">
        <v>-44</v>
      </c>
      <c s="6" r="G14" t="n">
        <v>0</v>
      </c>
    </row>
    <row r="15" spans="1:7">
      <c s="4" r="A15" t="s">
        <v>122</v>
      </c>
      <c s="6" r="B15" t="n">
        <v>210767</v>
      </c>
      <c s="7" r="C15" t="n">
        <v>7</v>
      </c>
      <c s="6" r="D15" t="n">
        <v>259011</v>
      </c>
      <c s="6" r="E15" t="n">
        <v>35929</v>
      </c>
      <c s="6" r="F15" t="n">
        <v>0</v>
      </c>
      <c s="6" r="G15" t="n">
        <v>-84180</v>
      </c>
    </row>
    <row r="16" spans="1:7">
      <c s="4" r="A16" t="s">
        <v>123</v>
      </c>
      <c s="6" r="C16" t="n">
        <v>6795</v>
      </c>
    </row>
    <row r="17" spans="1:7">
      <c s="4" r="A17" t="s">
        <v>89</v>
      </c>
      <c s="6" r="B17" t="n">
        <v>-5454</v>
      </c>
      <c s="7" r="C17" t="n">
        <v>0</v>
      </c>
      <c s="6" r="D17" t="n">
        <v>0</v>
      </c>
      <c s="6" r="E17" t="n">
        <v>0</v>
      </c>
      <c s="6" r="F17" t="n">
        <v>0</v>
      </c>
      <c s="6" r="G17" t="n">
        <v>-5454</v>
      </c>
    </row>
    <row r="18" spans="1:7">
      <c s="4" r="A18" t="s">
        <v>112</v>
      </c>
      <c s="6" r="B18" t="n">
        <v>-1615</v>
      </c>
      <c s="6" r="C18" t="n">
        <v>0</v>
      </c>
      <c s="6" r="D18" t="n">
        <v>-1615</v>
      </c>
      <c s="6" r="E18" t="n">
        <v>0</v>
      </c>
      <c s="6" r="F18" t="n">
        <v>0</v>
      </c>
      <c s="6" r="G18" t="n">
        <v>0</v>
      </c>
    </row>
    <row r="19" spans="1:7">
      <c s="4" r="A19" t="s">
        <v>113</v>
      </c>
      <c s="6" r="B19" t="n">
        <v>148</v>
      </c>
      <c s="7" r="C19" t="n">
        <v>0</v>
      </c>
      <c s="6" r="D19" t="n">
        <v>15194</v>
      </c>
      <c s="6" r="E19" t="n">
        <v>-15046</v>
      </c>
      <c s="6" r="F19" t="n">
        <v>0</v>
      </c>
      <c s="6" r="G19" t="n">
        <v>0</v>
      </c>
    </row>
    <row r="20" spans="1:7">
      <c s="4" r="A20" t="s">
        <v>114</v>
      </c>
      <c s="6" r="C20" t="n">
        <v>1054</v>
      </c>
    </row>
    <row r="21" spans="1:7">
      <c s="4" r="A21" t="s">
        <v>115</v>
      </c>
      <c s="6" r="B21" t="n">
        <v>-2657</v>
      </c>
      <c s="7" r="C21" t="n">
        <v>0</v>
      </c>
      <c s="6" r="D21" t="n">
        <v>-2657</v>
      </c>
      <c s="6" r="E21" t="n">
        <v>0</v>
      </c>
      <c s="6" r="F21" t="n">
        <v>0</v>
      </c>
      <c s="6" r="G21" t="n">
        <v>0</v>
      </c>
    </row>
    <row r="22" spans="1:7">
      <c s="4" r="A22" t="s">
        <v>116</v>
      </c>
      <c s="6" r="C22" t="n">
        <v>-152</v>
      </c>
    </row>
    <row r="23" spans="1:7">
      <c s="4" r="A23" t="s">
        <v>117</v>
      </c>
      <c s="6" r="B23" t="n">
        <v>-6463</v>
      </c>
      <c s="7" r="C23" t="n">
        <v>0</v>
      </c>
      <c s="6" r="D23" t="n">
        <v>-6463</v>
      </c>
      <c s="6" r="E23" t="n">
        <v>0</v>
      </c>
      <c s="6" r="F23" t="n">
        <v>0</v>
      </c>
      <c s="6" r="G23" t="n">
        <v>0</v>
      </c>
    </row>
    <row r="24" spans="1:7">
      <c s="4" r="A24" t="s">
        <v>118</v>
      </c>
      <c s="6" r="C24" t="n">
        <v>-393</v>
      </c>
    </row>
    <row r="25" spans="1:7">
      <c s="4" r="A25" t="s">
        <v>119</v>
      </c>
      <c s="6" r="B25" t="n">
        <v>67</v>
      </c>
      <c s="7" r="C25" t="n">
        <v>0</v>
      </c>
      <c s="6" r="D25" t="n">
        <v>67</v>
      </c>
      <c s="6" r="E25" t="n">
        <v>0</v>
      </c>
      <c s="6" r="F25" t="n">
        <v>0</v>
      </c>
      <c s="6" r="G25" t="n">
        <v>0</v>
      </c>
    </row>
    <row r="26" spans="1:7">
      <c s="4" r="A26" t="s">
        <v>120</v>
      </c>
      <c s="6" r="B26" t="n">
        <v>-806</v>
      </c>
      <c s="6" r="C26" t="n">
        <v>0</v>
      </c>
      <c s="6" r="D26" t="n">
        <v>0</v>
      </c>
      <c s="6" r="E26" t="n">
        <v>-806</v>
      </c>
      <c s="6" r="F26" t="n">
        <v>0</v>
      </c>
      <c s="6" r="G26" t="n">
        <v>0</v>
      </c>
    </row>
    <row r="27" spans="1:7">
      <c s="4" r="A27" t="s">
        <v>124</v>
      </c>
      <c s="6" r="B27" t="n">
        <v>513</v>
      </c>
      <c s="6" r="C27" t="n">
        <v>0</v>
      </c>
      <c s="6" r="D27" t="n">
        <v>0</v>
      </c>
      <c s="6" r="E27" t="n">
        <v>0</v>
      </c>
      <c s="6" r="F27" t="n">
        <v>0</v>
      </c>
      <c s="6" r="G27" t="n">
        <v>513</v>
      </c>
    </row>
    <row r="28" spans="1:7">
      <c s="4" r="A28" t="s">
        <v>125</v>
      </c>
      <c s="7" r="B28" t="n">
        <v>194500</v>
      </c>
      <c s="7" r="C28" t="n">
        <v>7</v>
      </c>
      <c s="7" r="D28" t="n">
        <v>263537</v>
      </c>
      <c s="7" r="E28" t="n">
        <v>20077</v>
      </c>
      <c s="7" r="F28" t="n">
        <v>0</v>
      </c>
      <c s="7" r="G28" t="n">
        <v>-89121</v>
      </c>
    </row>
    <row r="29" spans="1:7">
      <c s="4" r="A29" t="s">
        <v>126</v>
      </c>
      <c s="6" r="C29" t="n">
        <v>73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7</v>
      </c>
      <c s="2" r="B1" t="s">
        <v>1</v>
      </c>
    </row>
    <row r="2" spans="1:3">
      <c s="2" r="B2" t="s">
        <v>2</v>
      </c>
      <c s="2" r="C2" t="s">
        <v>67</v>
      </c>
    </row>
    <row r="3" spans="1:3">
      <c s="3" r="A3" t="s">
        <v>128</v>
      </c>
    </row>
    <row r="4" spans="1:3">
      <c s="4" r="A4" t="s">
        <v>89</v>
      </c>
      <c s="7" r="B4" t="n">
        <v>-5454</v>
      </c>
      <c s="7" r="C4" t="n">
        <v>-2522</v>
      </c>
    </row>
    <row r="5" spans="1:3">
      <c s="3" r="A5" t="s">
        <v>129</v>
      </c>
    </row>
    <row r="6" spans="1:3">
      <c s="4" r="A6" t="s">
        <v>130</v>
      </c>
      <c s="6" r="B6" t="n">
        <v>920</v>
      </c>
      <c s="6" r="C6" t="n">
        <v>778</v>
      </c>
    </row>
    <row r="7" spans="1:3">
      <c s="4" r="A7" t="s">
        <v>131</v>
      </c>
      <c s="6" r="B7" t="n">
        <v>-6631</v>
      </c>
      <c s="6" r="C7" t="n">
        <v>-1321</v>
      </c>
    </row>
    <row r="8" spans="1:3">
      <c s="4" r="A8" t="s">
        <v>132</v>
      </c>
      <c s="6" r="B8" t="n">
        <v>918</v>
      </c>
      <c s="6" r="C8" t="n">
        <v>-3350</v>
      </c>
    </row>
    <row r="9" spans="1:3">
      <c s="4" r="A9" t="s">
        <v>133</v>
      </c>
      <c s="6" r="B9" t="n">
        <v>-591</v>
      </c>
      <c s="6" r="C9" t="n">
        <v>2309</v>
      </c>
    </row>
    <row r="10" spans="1:3">
      <c s="4" r="A10" t="s">
        <v>32</v>
      </c>
      <c s="6" r="B10" t="n">
        <v>717</v>
      </c>
      <c s="6" r="C10" t="n">
        <v>118</v>
      </c>
    </row>
    <row r="11" spans="1:3">
      <c s="3" r="A11" t="s">
        <v>28</v>
      </c>
    </row>
    <row r="12" spans="1:3">
      <c s="4" r="A12" t="s">
        <v>29</v>
      </c>
      <c s="6" r="B12" t="n">
        <v>-164900</v>
      </c>
      <c s="6" r="C12" t="n">
        <v>-153397</v>
      </c>
    </row>
    <row r="13" spans="1:3">
      <c s="4" r="A13" t="s">
        <v>134</v>
      </c>
      <c s="6" r="B13" t="n">
        <v>-5468</v>
      </c>
      <c s="6" r="C13" t="n">
        <v>3847</v>
      </c>
    </row>
    <row r="14" spans="1:3">
      <c s="4" r="A14" t="s">
        <v>31</v>
      </c>
      <c s="6" r="B14" t="n">
        <v>-182</v>
      </c>
      <c s="6" r="C14" t="n">
        <v>998</v>
      </c>
    </row>
    <row r="15" spans="1:3">
      <c s="4" r="A15" t="s">
        <v>135</v>
      </c>
      <c s="6" r="B15" t="n">
        <v>-269</v>
      </c>
      <c s="6" r="C15" t="n">
        <v>133</v>
      </c>
    </row>
    <row r="16" spans="1:3">
      <c s="4" r="A16" t="s">
        <v>136</v>
      </c>
      <c s="6" r="B16" t="n">
        <v>-641</v>
      </c>
      <c s="6" r="C16" t="n">
        <v>-192</v>
      </c>
    </row>
    <row r="17" spans="1:3">
      <c s="4" r="A17" t="s">
        <v>137</v>
      </c>
      <c s="6" r="B17" t="n">
        <v>2956</v>
      </c>
      <c s="6" r="C17" t="n">
        <v>13066</v>
      </c>
    </row>
    <row r="18" spans="1:3">
      <c s="4" r="A18" t="s">
        <v>38</v>
      </c>
      <c s="6" r="B18" t="n">
        <v>-197</v>
      </c>
      <c s="6" r="C18" t="n">
        <v>-93</v>
      </c>
    </row>
    <row r="19" spans="1:3">
      <c s="3" r="A19" t="s">
        <v>138</v>
      </c>
    </row>
    <row r="20" spans="1:3">
      <c s="4" r="A20" t="s">
        <v>41</v>
      </c>
      <c s="6" r="B20" t="n">
        <v>163014</v>
      </c>
      <c s="6" r="C20" t="n">
        <v>157192</v>
      </c>
    </row>
    <row r="21" spans="1:3">
      <c s="4" r="A21" t="s">
        <v>139</v>
      </c>
      <c s="6" r="B21" t="n">
        <v>1251</v>
      </c>
      <c s="6" r="C21" t="n">
        <v>-4010</v>
      </c>
    </row>
    <row r="22" spans="1:3">
      <c s="4" r="A22" t="s">
        <v>44</v>
      </c>
      <c s="6" r="B22" t="n">
        <v>-852</v>
      </c>
      <c s="6" r="C22" t="n">
        <v>2489</v>
      </c>
    </row>
    <row r="23" spans="1:3">
      <c s="4" r="A23" t="s">
        <v>43</v>
      </c>
      <c s="6" r="B23" t="n">
        <v>-9824</v>
      </c>
      <c s="6" r="C23" t="n">
        <v>-21848</v>
      </c>
    </row>
    <row r="24" spans="1:3">
      <c s="4" r="A24" t="s">
        <v>140</v>
      </c>
      <c s="6" r="B24" t="n">
        <v>-25233</v>
      </c>
      <c s="6" r="C24" t="n">
        <v>-5803</v>
      </c>
    </row>
    <row r="25" spans="1:3">
      <c s="3" r="A25" t="s">
        <v>141</v>
      </c>
    </row>
    <row r="26" spans="1:3">
      <c s="4" r="A26" t="s">
        <v>142</v>
      </c>
      <c s="6" r="B26" t="n">
        <v>21726</v>
      </c>
      <c s="6" r="C26" t="n">
        <v>5283</v>
      </c>
    </row>
    <row r="27" spans="1:3">
      <c s="4" r="A27" t="s">
        <v>143</v>
      </c>
      <c s="6" r="B27" t="n">
        <v>-1134</v>
      </c>
      <c s="6" r="C27" t="n">
        <v>0</v>
      </c>
    </row>
    <row r="28" spans="1:3">
      <c s="4" r="A28" t="s">
        <v>144</v>
      </c>
      <c s="6" r="B28" t="n">
        <v>-1332</v>
      </c>
      <c s="6" r="C28" t="n">
        <v>-1101</v>
      </c>
    </row>
    <row r="29" spans="1:3">
      <c s="4" r="A29" t="s">
        <v>145</v>
      </c>
      <c s="6" r="B29" t="n">
        <v>-287</v>
      </c>
      <c s="6" r="C29" t="n">
        <v>-957</v>
      </c>
    </row>
    <row r="30" spans="1:3">
      <c s="4" r="A30" t="s">
        <v>30</v>
      </c>
      <c s="6" r="B30" t="n">
        <v>0</v>
      </c>
      <c s="6" r="C30" t="n">
        <v>-220942</v>
      </c>
    </row>
    <row r="31" spans="1:3">
      <c s="4" r="A31" t="s">
        <v>146</v>
      </c>
      <c s="6" r="B31" t="n">
        <v>0</v>
      </c>
      <c s="6" r="C31" t="n">
        <v>215074</v>
      </c>
    </row>
    <row r="32" spans="1:3">
      <c s="4" r="A32" t="s">
        <v>147</v>
      </c>
      <c s="6" r="B32" t="n">
        <v>0</v>
      </c>
      <c s="6" r="C32" t="n">
        <v>-750</v>
      </c>
    </row>
    <row r="33" spans="1:3">
      <c s="4" r="A33" t="s">
        <v>148</v>
      </c>
      <c s="6" r="B33" t="n">
        <v>18973</v>
      </c>
      <c s="6" r="C33" t="n">
        <v>-3393</v>
      </c>
    </row>
    <row r="34" spans="1:3">
      <c s="3" r="A34" t="s">
        <v>149</v>
      </c>
    </row>
    <row r="35" spans="1:3">
      <c s="4" r="A35" t="s">
        <v>150</v>
      </c>
      <c s="6" r="B35" t="n">
        <v>-9120</v>
      </c>
      <c s="6" r="C35" t="n">
        <v>-25849</v>
      </c>
    </row>
    <row r="36" spans="1:3">
      <c s="4" r="A36" t="s">
        <v>151</v>
      </c>
      <c s="6" r="B36" t="n">
        <v>0</v>
      </c>
      <c s="6" r="C36" t="n">
        <v>130</v>
      </c>
    </row>
    <row r="37" spans="1:3">
      <c s="4" r="A37" t="s">
        <v>152</v>
      </c>
      <c s="6" r="B37" t="n">
        <v>-1904</v>
      </c>
      <c s="6" r="C37" t="n">
        <v>0</v>
      </c>
    </row>
    <row r="38" spans="1:3">
      <c s="4" r="A38" t="s">
        <v>153</v>
      </c>
      <c s="6" r="B38" t="n">
        <v>-11024</v>
      </c>
      <c s="6" r="C38" t="n">
        <v>-25719</v>
      </c>
    </row>
    <row r="39" spans="1:3">
      <c s="3" r="A39" t="s">
        <v>27</v>
      </c>
    </row>
    <row r="40" spans="1:3">
      <c s="4" r="A40" t="s">
        <v>154</v>
      </c>
      <c s="6" r="B40" t="n">
        <v>-17284</v>
      </c>
      <c s="6" r="C40" t="n">
        <v>-34915</v>
      </c>
    </row>
    <row r="41" spans="1:3">
      <c s="4" r="A41" t="s">
        <v>155</v>
      </c>
      <c s="6" r="B41" t="n">
        <v>70067</v>
      </c>
      <c s="6" r="C41" t="n">
        <v>108962</v>
      </c>
    </row>
    <row r="42" spans="1:3">
      <c s="4" r="A42" t="s">
        <v>156</v>
      </c>
      <c s="6" r="B42" t="n">
        <v>52783</v>
      </c>
      <c s="6" r="C42" t="n">
        <v>74047</v>
      </c>
    </row>
    <row r="43" spans="1:3">
      <c s="3" r="A43" t="s">
        <v>157</v>
      </c>
    </row>
    <row r="44" spans="1:3">
      <c s="4" r="A44" t="s">
        <v>158</v>
      </c>
      <c s="6" r="B44" t="n">
        <v>6003</v>
      </c>
      <c s="6" r="C44" t="n">
        <v>4974</v>
      </c>
    </row>
    <row r="45" spans="1:3">
      <c s="3" r="A45" t="s">
        <v>159</v>
      </c>
    </row>
    <row r="46" spans="1:3">
      <c s="4" r="A46" t="s">
        <v>160</v>
      </c>
      <c s="7" r="B46" t="n">
        <v>491</v>
      </c>
      <c s="7" r="C4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Basis of Presentation</vt:lpstr>
      <vt:lpstr>Financial Instruments and Long-</vt:lpstr>
      <vt:lpstr>Securities Lending</vt:lpstr>
      <vt:lpstr>Goodwill and Intangible Assets</vt:lpstr>
      <vt:lpstr>Income Taxes</vt:lpstr>
      <vt:lpstr>Regulatory Capital Requirements</vt:lpstr>
      <vt:lpstr>Income Per Share</vt:lpstr>
      <vt:lpstr>Commitments and Contingencies</vt:lpstr>
      <vt:lpstr>Shareholders' Equity</vt:lpstr>
      <vt:lpstr>Subsequent Events</vt:lpstr>
      <vt:lpstr>Financial Instruments and Lon19</vt:lpstr>
      <vt:lpstr>Financial Instruments and Lon20</vt:lpstr>
      <vt:lpstr>Securities Lending (Tables)</vt:lpstr>
      <vt:lpstr>Goodwill and Intangible Assets </vt:lpstr>
      <vt:lpstr>Income Per Share (Tables)</vt:lpstr>
      <vt:lpstr>Shareholders' Equity (Tables)</vt:lpstr>
      <vt:lpstr>Basis of Presentation - Additio</vt:lpstr>
      <vt:lpstr>Financial Instruments and Lon26</vt:lpstr>
      <vt:lpstr>Financial Instruments and Lon27</vt:lpstr>
      <vt:lpstr>Financial Instruments and Lon28</vt:lpstr>
      <vt:lpstr>Financial Instruments and Lon29</vt:lpstr>
      <vt:lpstr>Financial Instruments and Lon30</vt:lpstr>
      <vt:lpstr>Financial Instruments and Lon31</vt:lpstr>
      <vt:lpstr>Financial Instruments and Lon32</vt:lpstr>
      <vt:lpstr>Financial Instruments and Lon33</vt:lpstr>
      <vt:lpstr>Securities Lending - Gross and </vt:lpstr>
      <vt:lpstr>Goodwill and Intangible Asset35</vt:lpstr>
      <vt:lpstr>Goodwill and Intangible Asset36</vt:lpstr>
      <vt:lpstr>Income Taxes - Additional Infor</vt:lpstr>
      <vt:lpstr>Regulatory Capital Requiremen38</vt:lpstr>
      <vt:lpstr>Income Per Share - Computations</vt:lpstr>
      <vt:lpstr>Income Per Share - Number of An</vt:lpstr>
      <vt:lpstr>Income Per Share - Number of 41</vt:lpstr>
      <vt:lpstr>Commitments and Contingencies -</vt:lpstr>
      <vt:lpstr>Shareholders' Equity - Addition</vt:lpstr>
      <vt:lpstr>Shareholders' Equity - Summary </vt:lpstr>
      <vt:lpstr>Shareholders' Equity - Compensa</vt:lpstr>
      <vt:lpstr>Shareholders' Equity - Issuance</vt:lpstr>
      <vt:lpstr>Shareholders' Equity - Unrecogn</vt:lpstr>
      <vt:lpstr>Shareholders' Equity - Unreco4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30:30Z</dcterms:created>
  <dcterms:modified xmlns:dcterms="http://purl.org/dc/terms/" xmlns:xsi="http://www.w3.org/2001/XMLSchema-instance" xsi:type="dcterms:W3CDTF">2016-05-05T17:30:30Z</dcterms:modified>
  <dc:title xmlns:dc="http://purl.org/dc/elements/1.1/">Untitled</dc:title>
  <dc:description xmlns:dc="http://purl.org/dc/elements/1.1/"/>
  <dc:subject xmlns:dc="http://purl.org/dc/elements/1.1/"/>
  <cp:keywords/>
  <cp:category/>
</cp:coreProperties>
</file>